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HORT-TERM INVESTMENTS" sheetId="8" state="visible" r:id="rId8"/>
    <sheet xmlns:r="http://schemas.openxmlformats.org/officeDocument/2006/relationships" name="PROPERTY AND EQUIPMENT" sheetId="9" state="visible" r:id="rId9"/>
    <sheet xmlns:r="http://schemas.openxmlformats.org/officeDocument/2006/relationships" name="LICENSED TECHNOLOGY" sheetId="10" state="visible" r:id="rId10"/>
    <sheet xmlns:r="http://schemas.openxmlformats.org/officeDocument/2006/relationships" name="FAIR VALUE MEASUREMENTS" sheetId="11" state="visible" r:id="rId11"/>
    <sheet xmlns:r="http://schemas.openxmlformats.org/officeDocument/2006/relationships" name="SETTLEMENT LIABILITY"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LICENSE_SUPPLIER AGREEMENTS"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SHORT-TERM INVESTMENTS (Tables)" sheetId="24" state="visible" r:id="rId24"/>
    <sheet xmlns:r="http://schemas.openxmlformats.org/officeDocument/2006/relationships" name="PROPERTY AND EQUIPMENT (Tables)" sheetId="25" state="visible" r:id="rId25"/>
    <sheet xmlns:r="http://schemas.openxmlformats.org/officeDocument/2006/relationships" name="LICENSED TECHNOLOGY (Tables)" sheetId="26" state="visible" r:id="rId26"/>
    <sheet xmlns:r="http://schemas.openxmlformats.org/officeDocument/2006/relationships" name="FAIR VALUE MEASUREMEN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CHEDULE OF ANTI-DILUTIVE SECUR" sheetId="32" state="visible" r:id="rId32"/>
    <sheet xmlns:r="http://schemas.openxmlformats.org/officeDocument/2006/relationships" name="NATURE OF OPERATIONS AND SUMM_4" sheetId="33" state="visible" r:id="rId33"/>
    <sheet xmlns:r="http://schemas.openxmlformats.org/officeDocument/2006/relationships" name="SCHEDULE OF AVAILABLE FOR SALE " sheetId="34" state="visible" r:id="rId34"/>
    <sheet xmlns:r="http://schemas.openxmlformats.org/officeDocument/2006/relationships" name="SHORT-TERM INVESTMENTS (Details"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LICENSED TECHNOLOGY" sheetId="38" state="visible" r:id="rId38"/>
    <sheet xmlns:r="http://schemas.openxmlformats.org/officeDocument/2006/relationships" name="LICENSED TECHNOLOGY (Details Na" sheetId="39" state="visible" r:id="rId39"/>
    <sheet xmlns:r="http://schemas.openxmlformats.org/officeDocument/2006/relationships" name="SCHEDULE OF FAIR VALUE, ASSETS " sheetId="40" state="visible" r:id="rId40"/>
    <sheet xmlns:r="http://schemas.openxmlformats.org/officeDocument/2006/relationships" name="SCHEDULE OF ACTIVITY OF WARRANT" sheetId="41" state="visible" r:id="rId41"/>
    <sheet xmlns:r="http://schemas.openxmlformats.org/officeDocument/2006/relationships" name="SCHEDULE OF ESTIMATE FAIR VALUE" sheetId="42" state="visible" r:id="rId42"/>
    <sheet xmlns:r="http://schemas.openxmlformats.org/officeDocument/2006/relationships" name="FAIR VALUE MEASUREMENTS (Detail" sheetId="43" state="visible" r:id="rId43"/>
    <sheet xmlns:r="http://schemas.openxmlformats.org/officeDocument/2006/relationships" name="SETTLEMENT LIABILITY (Details N" sheetId="44" state="visible" r:id="rId44"/>
    <sheet xmlns:r="http://schemas.openxmlformats.org/officeDocument/2006/relationships" name="SCHEDULE OF ACCRUED EXPENSES (D" sheetId="45" state="visible" r:id="rId45"/>
    <sheet xmlns:r="http://schemas.openxmlformats.org/officeDocument/2006/relationships" name="SUMMARY OF OPERATING LEASE LIAB" sheetId="46" state="visible" r:id="rId46"/>
    <sheet xmlns:r="http://schemas.openxmlformats.org/officeDocument/2006/relationships" name="SCHEDULE OF COMPONENTS OF LEASE" sheetId="47" state="visible" r:id="rId47"/>
    <sheet xmlns:r="http://schemas.openxmlformats.org/officeDocument/2006/relationships" name="SCHEDULE OF MATURITIES OF OPERA" sheetId="48" state="visible" r:id="rId48"/>
    <sheet xmlns:r="http://schemas.openxmlformats.org/officeDocument/2006/relationships" name="SCHEDULE OF FUTURE CASH RECEIPT" sheetId="49" state="visible" r:id="rId49"/>
    <sheet xmlns:r="http://schemas.openxmlformats.org/officeDocument/2006/relationships" name="LEASES (Details Narrative)" sheetId="50" state="visible" r:id="rId50"/>
    <sheet xmlns:r="http://schemas.openxmlformats.org/officeDocument/2006/relationships" name="EQUITY (Details Narrative)" sheetId="51" state="visible" r:id="rId51"/>
    <sheet xmlns:r="http://schemas.openxmlformats.org/officeDocument/2006/relationships" name="SCHEDULE OF STOCK BASED COMPENS" sheetId="52" state="visible" r:id="rId52"/>
    <sheet xmlns:r="http://schemas.openxmlformats.org/officeDocument/2006/relationships" name="SCHEDULE OF WEIGHTED-AVERAGE AS" sheetId="53" state="visible" r:id="rId53"/>
    <sheet xmlns:r="http://schemas.openxmlformats.org/officeDocument/2006/relationships" name="SCHEDULE OF STOCK OPTION ACTIVI" sheetId="54" state="visible" r:id="rId54"/>
    <sheet xmlns:r="http://schemas.openxmlformats.org/officeDocument/2006/relationships" name="SCHEDULE OF OPTIONS OUTSTANDING" sheetId="55" state="visible" r:id="rId55"/>
    <sheet xmlns:r="http://schemas.openxmlformats.org/officeDocument/2006/relationships" name="SCHEDULE OF RESTRICTED STOCK AW" sheetId="56" state="visible" r:id="rId56"/>
    <sheet xmlns:r="http://schemas.openxmlformats.org/officeDocument/2006/relationships" name="STOCK-BASED COMPENSATION (Detai" sheetId="57" state="visible" r:id="rId57"/>
    <sheet xmlns:r="http://schemas.openxmlformats.org/officeDocument/2006/relationships" name="LICENSE_SUPPLIER AGREEMENTS (De" sheetId="58" state="visible" r:id="rId58"/>
    <sheet xmlns:r="http://schemas.openxmlformats.org/officeDocument/2006/relationships" name="401(k) PLAN (Details Narrative)" sheetId="59" state="visible" r:id="rId59"/>
    <sheet xmlns:r="http://schemas.openxmlformats.org/officeDocument/2006/relationships" name="SCHEDULE OF INCOME TAX EXPENSE " sheetId="60" state="visible" r:id="rId60"/>
    <sheet xmlns:r="http://schemas.openxmlformats.org/officeDocument/2006/relationships" name="SCHEDULE OF DEFERRED TAX ASSETS" sheetId="61" state="visible" r:id="rId61"/>
    <sheet xmlns:r="http://schemas.openxmlformats.org/officeDocument/2006/relationships" name="SUMMARY OF NET OPERATING LOSS A"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34" customWidth="1" min="2" max="2"/>
    <col width="17"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06,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15771</t>
        </is>
      </c>
      <c r="C12" s="4" t="inlineStr">
        <is>
          <t xml:space="preserve"> </t>
        </is>
      </c>
      <c r="D12" s="4" t="inlineStr">
        <is>
          <t xml:space="preserve"> </t>
        </is>
      </c>
      <c r="E12" s="4" t="inlineStr">
        <is>
          <t xml:space="preserve"> </t>
        </is>
      </c>
    </row>
    <row r="13">
      <c r="A13" s="4" t="inlineStr">
        <is>
          <t>Entity Registrant Name</t>
        </is>
      </c>
      <c r="B13" s="4" t="inlineStr">
        <is>
          <t>ABEONA
THERAPEUTICS INC.</t>
        </is>
      </c>
      <c r="C13" s="4" t="inlineStr">
        <is>
          <t xml:space="preserve"> </t>
        </is>
      </c>
      <c r="D13" s="4" t="inlineStr">
        <is>
          <t xml:space="preserve"> </t>
        </is>
      </c>
      <c r="E13" s="4" t="inlineStr">
        <is>
          <t xml:space="preserve"> </t>
        </is>
      </c>
    </row>
    <row r="14">
      <c r="A14" s="4" t="inlineStr">
        <is>
          <t>Entity Central Index Key</t>
        </is>
      </c>
      <c r="B14" s="4" t="inlineStr">
        <is>
          <t>0000318306</t>
        </is>
      </c>
      <c r="C14" s="4" t="inlineStr">
        <is>
          <t xml:space="preserve"> </t>
        </is>
      </c>
      <c r="D14" s="4" t="inlineStr">
        <is>
          <t xml:space="preserve"> </t>
        </is>
      </c>
      <c r="E14" s="4" t="inlineStr">
        <is>
          <t xml:space="preserve"> </t>
        </is>
      </c>
    </row>
    <row r="15">
      <c r="A15" s="4" t="inlineStr">
        <is>
          <t>Entity Tax Identification Number</t>
        </is>
      </c>
      <c r="B15" s="4" t="inlineStr">
        <is>
          <t>83-0221517</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6555
Carnegie Avenue</t>
        </is>
      </c>
      <c r="C17" s="4" t="inlineStr">
        <is>
          <t xml:space="preserve"> </t>
        </is>
      </c>
      <c r="D17" s="4" t="inlineStr">
        <is>
          <t xml:space="preserve"> </t>
        </is>
      </c>
      <c r="E17" s="4" t="inlineStr">
        <is>
          <t xml:space="preserve"> </t>
        </is>
      </c>
    </row>
    <row r="18">
      <c r="A18" s="4" t="inlineStr">
        <is>
          <t>Entity Address, Address Line Two</t>
        </is>
      </c>
      <c r="B18" s="4" t="inlineStr">
        <is>
          <t>4th
Floor</t>
        </is>
      </c>
      <c r="C18" s="4" t="inlineStr">
        <is>
          <t xml:space="preserve"> </t>
        </is>
      </c>
      <c r="D18" s="4" t="inlineStr">
        <is>
          <t xml:space="preserve"> </t>
        </is>
      </c>
      <c r="E18" s="4" t="inlineStr">
        <is>
          <t xml:space="preserve"> </t>
        </is>
      </c>
    </row>
    <row r="19">
      <c r="A19" s="4" t="inlineStr">
        <is>
          <t>Entity Address, City or Town</t>
        </is>
      </c>
      <c r="B19" s="4" t="inlineStr">
        <is>
          <t>Cleveland</t>
        </is>
      </c>
      <c r="C19" s="4" t="inlineStr">
        <is>
          <t xml:space="preserve"> </t>
        </is>
      </c>
      <c r="D19" s="4" t="inlineStr">
        <is>
          <t xml:space="preserve"> </t>
        </is>
      </c>
      <c r="E19" s="4" t="inlineStr">
        <is>
          <t xml:space="preserve"> </t>
        </is>
      </c>
    </row>
    <row r="20">
      <c r="A20" s="4" t="inlineStr">
        <is>
          <t>Entity Address, State or Province</t>
        </is>
      </c>
      <c r="B20" s="4" t="inlineStr">
        <is>
          <t>OH</t>
        </is>
      </c>
      <c r="C20" s="4" t="inlineStr">
        <is>
          <t xml:space="preserve"> </t>
        </is>
      </c>
      <c r="D20" s="4" t="inlineStr">
        <is>
          <t xml:space="preserve"> </t>
        </is>
      </c>
      <c r="E20" s="4" t="inlineStr">
        <is>
          <t xml:space="preserve"> </t>
        </is>
      </c>
    </row>
    <row r="21">
      <c r="A21" s="4" t="inlineStr">
        <is>
          <t>Entity Address, Postal Zip Code</t>
        </is>
      </c>
      <c r="B21" s="4" t="inlineStr">
        <is>
          <t>44103</t>
        </is>
      </c>
      <c r="C21" s="4" t="inlineStr">
        <is>
          <t xml:space="preserve"> </t>
        </is>
      </c>
      <c r="D21" s="4" t="inlineStr">
        <is>
          <t xml:space="preserve"> </t>
        </is>
      </c>
      <c r="E21" s="4" t="inlineStr">
        <is>
          <t xml:space="preserve"> </t>
        </is>
      </c>
    </row>
    <row r="22">
      <c r="A22" s="4" t="inlineStr">
        <is>
          <t>City Area Code</t>
        </is>
      </c>
      <c r="B22" s="4" t="inlineStr">
        <is>
          <t>(646)</t>
        </is>
      </c>
      <c r="C22" s="4" t="inlineStr">
        <is>
          <t xml:space="preserve"> </t>
        </is>
      </c>
      <c r="D22" s="4" t="inlineStr">
        <is>
          <t xml:space="preserve"> </t>
        </is>
      </c>
      <c r="E22" s="4" t="inlineStr">
        <is>
          <t xml:space="preserve"> </t>
        </is>
      </c>
    </row>
    <row r="23">
      <c r="A23" s="4" t="inlineStr">
        <is>
          <t>Local Phone Number</t>
        </is>
      </c>
      <c r="B23" s="4" t="inlineStr">
        <is>
          <t>813-4701</t>
        </is>
      </c>
      <c r="C23" s="4" t="inlineStr">
        <is>
          <t xml:space="preserve"> </t>
        </is>
      </c>
      <c r="D23" s="4" t="inlineStr">
        <is>
          <t xml:space="preserve"> </t>
        </is>
      </c>
      <c r="E23" s="4" t="inlineStr">
        <is>
          <t xml:space="preserve"> </t>
        </is>
      </c>
    </row>
    <row r="24">
      <c r="A24" s="4" t="inlineStr">
        <is>
          <t>Title of 12(b) Security</t>
        </is>
      </c>
      <c r="B24" s="4" t="inlineStr">
        <is>
          <t>Common Stock, $0.01 par
    value</t>
        </is>
      </c>
      <c r="C24" s="4" t="inlineStr">
        <is>
          <t xml:space="preserve"> </t>
        </is>
      </c>
      <c r="D24" s="4" t="inlineStr">
        <is>
          <t xml:space="preserve"> </t>
        </is>
      </c>
      <c r="E24" s="4" t="inlineStr">
        <is>
          <t xml:space="preserve"> </t>
        </is>
      </c>
    </row>
    <row r="25">
      <c r="A25" s="4" t="inlineStr">
        <is>
          <t>Trading Symbol</t>
        </is>
      </c>
      <c r="B25" s="4" t="inlineStr">
        <is>
          <t>ABEO</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78468000</v>
      </c>
    </row>
    <row r="36">
      <c r="A36" s="4" t="inlineStr">
        <is>
          <t>Entity Common Stock, Shares Outstanding</t>
        </is>
      </c>
      <c r="B36" s="4" t="inlineStr">
        <is>
          <t xml:space="preserve"> </t>
        </is>
      </c>
      <c r="C36" s="4" t="inlineStr">
        <is>
          <t xml:space="preserve"> </t>
        </is>
      </c>
      <c r="D36" s="6" t="n">
        <v>27355037</v>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true</t>
        </is>
      </c>
      <c r="C38" s="4" t="inlineStr">
        <is>
          <t xml:space="preserve"> </t>
        </is>
      </c>
      <c r="D38" s="4" t="inlineStr">
        <is>
          <t xml:space="preserve"> </t>
        </is>
      </c>
      <c r="E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34</t>
        </is>
      </c>
      <c r="C40" s="4" t="inlineStr">
        <is>
          <t>726</t>
        </is>
      </c>
      <c r="D40" s="4" t="inlineStr">
        <is>
          <t xml:space="preserve"> </t>
        </is>
      </c>
      <c r="E40" s="4" t="inlineStr">
        <is>
          <t xml:space="preserve"> </t>
        </is>
      </c>
    </row>
    <row r="41">
      <c r="A41" s="4" t="inlineStr">
        <is>
          <t>Auditor Name</t>
        </is>
      </c>
      <c r="B41" s="4" t="inlineStr">
        <is>
          <t>Deloitte &amp; Touche LLP</t>
        </is>
      </c>
      <c r="C41" s="4" t="inlineStr">
        <is>
          <t>WHITLEY PENN LLP</t>
        </is>
      </c>
      <c r="D41" s="4" t="inlineStr">
        <is>
          <t xml:space="preserve"> </t>
        </is>
      </c>
      <c r="E41" s="4" t="inlineStr">
        <is>
          <t xml:space="preserve"> </t>
        </is>
      </c>
    </row>
    <row r="42">
      <c r="A42" s="4" t="inlineStr">
        <is>
          <t>Auditor Location</t>
        </is>
      </c>
      <c r="B42" s="4" t="inlineStr">
        <is>
          <t>Morristown,
New Jersey</t>
        </is>
      </c>
      <c r="C42" s="4" t="inlineStr">
        <is>
          <t>Plano,
Texas</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LICENSED TECHNOLOGY</t>
        </is>
      </c>
      <c r="B4" s="4" t="inlineStr">
        <is>
          <t xml:space="preserve">NOTE
4 – LICENSED TECHNOLOGY On
May 15, 2015, the Company acquired Abeona Therapeutics LLC, which had an exclusive license through Nationwide Children’s Hospital
to the AB-101 and AB-102 patent portfolios for developing treatments for patients with Sanfilippo Syndrome Type B and Sanfilippo Syndrome
Type A, respectively. The license was being amortized to expense over the life of the license of 20 years 1.4 no The
following table provides a summary of licensed technology (in thousands): SCHEDULE OF LICENSED TECHNOLOGY
2023 2022
As of December 31,
2023 2022
Licensed technology $ — $ 2,156
Less accumulated amortization — (801 )
Less impairment charge — (1,355 )
Total licensed technology, net $ — $ — Amortization
expense on licensed technology was nil 2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 FAIR VALUE MEASUREMENTS The
Company calculates the fair value of the Company’s assets and liabilities that qualify as financial instruments and includes additional
information in the notes to the consolidated financial statements when the fair value is different than the carrying value of these financial
instruments. The estimated fair value of other receivables, prepaid expenses and other current assets, other assets, accounts payable,
accrued expenses, and payables to licensor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The
following table provides a summary of financial assets measured at fair value on a recurring and non-recurring basis (in thousands): SCHEDULE
OF FAIR VALUE, ASSETS AND LIABILITIES MEASURED ON RECURRING AND NON-RECURRING BASIS
Description Fair Value at December 31, 2023 Level 1 Level 2 Level 3
Recurring Assets
Cash equivalents
Money market fund $ 1,034 $ 1,034 $ — $ —
Short-term investments
U.S. treasury securities 8,393 8,393 — —
U.S. federal agency securities 29,360 — 29,360 —
Total assets measured at fair value $ 38,787 $ 9,427 $ 29,360 $ —
Liabilities
Payable to licensor $ 4,580 $ — $ — $ 4,580
Warrant liabilities 31,352 — — 31,352
Total liabilities measured at fair value $ 35,932 $ — $ — $ 35,932
Description Fair Value at December 31, 2022 Level 1 Level 2 Level 3
Recurring Assets
Cash equivalents
Money market fund $ 12,923 $ 12,923 $ — $ —
Short-term investments
U.S. treasury and federal agency securities 37,932 — 37,932 —
Total assets measured at fair value $ 50,855 $ 12,923 $ 37,932 $ —
Liabilities
Warrant liabilities $ 19,657 $ — $ — $ 19,657
Total liabilities measured at fair value $ 19,657 $ — $ — $ 19,657 Warrant
Liabilities As
of December 31, 2023 and 2022, the Company had outstanding warrant liabilities related to the 2022 private placement that allow the holders
to purchase 7,609,879 4.75 1,788,000 9.75 The
following table provides a summary of the activity on the warrant liabilities (in thousands): SCHEDULE
OF ACTIVITY OF WARRANT LIABILITIES
2023 2022
As of December 31,
2023 2022
Beginning warrant liabilities $ 19,657 $ 9,007
Fair value of warrants issued in connection with private offering — 22,034
Loss (gain) recognized in earnings from change in fair value 11,695 (11,384 )
Ending warrant liabilities $ 31,352 $ 19,657 The
warrant liabilities are valued using significant inputs not observable in the market. Accordingly, the warrant liability is measured
at fair value on a recurring basis using unobservable inputs and are classified as Level 3 inputs within the fair value hierarchy. Fair
value measurements categorized within Level 3 are sensitive to changes in the assumptions or methodology used to determine fair value
and such changes could result in a significant increase or decrease in the fair value. The Company’s valuation of the common stock
warrants utilized the Black-Scholes option-pricing model, which incorporated assumptions and estimates to value the common stock warrants.
The Company assessed these assumptions and estimates at the end of each reporting period. Assumptions
used to estimate the fair value of the warrants in the Black-Scholes option-pricing model are as follows: SCHEDULE
OF ESTIMATE FAIR VALUE OF WARRANTS
As of December 31,
2023 2022
Common share price $ 5.01 $ 1.72 2.18
Expected term (years) 2.96 3.84 3.96 4.84
Risk-free interest rate (%) 3.84 3.92% 3.91 4.01%
Volatility (%) 100% 102.40 107.55%
Expected dividend yield (%)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LIABILITY</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ETTLEMENT LIABILITY</t>
        </is>
      </c>
      <c r="B4" s="4" t="inlineStr">
        <is>
          <t xml:space="preserve">NOTE
6 – SETTLEMENT LIABILITY On
November 12, 2021, the Company entered into a settlement agreement (“Settlement Agreement”) with the Company’s prior
licensor REGENXBIO Inc. (“REGENXBIO”) to resolve all existing disputes between the parties. In accordance with the Settlement
Agreement, the Company agreed to pay REGENXBIO a total of $ 30.0 (1) $20.0 million paid in November 2021
after execution of the Settlement Agreement, (2) $5.0 million on the first anniversary of the effective date of the Settlement Agreement
(paid in November 2022), and (3) $5.0 million upon the earlier of (i) the third anniversary of the effective date of the Settlement Agreement
or (ii) the closing of a Strategic Transaction, as defined in the Settlement Agreement As
of December 31, 2023 and 2022, the Company recorded the payable due to REGENXBIO in the consolidated balance sheet based on the present
value of the remaining payments due to REGENXBIO under the Settlement Agreement using an effective interest rate of 9.6 4.6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7 – ACCRUED EXPENSES The
following table provides a summary of the components of accrued expenses (in thousands): SCHEDULE OF ACCRUED EXPENSES
2023 2022
As of December 31,
2023 2022
Accrued employee compensation $ 3,688 $ 2,593
Accrued contracted services and other 2,297 1,398
Total accrued expenses $ 5,985 $ 3,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8 – LEASES The
Company leases space under operating leases for administrative, manufacturing and laboratory facilities in Cleveland, Ohio. The Company
also leases office space in New York, New York, that the Company sublets. The Company also leases certain office equipment under operating
leases, which have a non-cancelable lease term of less than one year and the Company has elected the practical expedient to exclude these
short-term leases from the Company’s right-of-use assets and lease liabilities. During
2023, the Company terminated one of its operating leases for office space. The termination resulted in a gain of $ 1.1 During
2023, the Company modified one of its operating leases for office space to add up to 14,032 0.4 During
2022, the Company announced a strategic partner to take over development activities of ABO-102 and that the Company was discontinuing
development of ABO-101. As a result, the Company determined the portion of the lease that was dedicated to the future facility for the
ABO-101 and ABO-102 programs, had no future value and thus, the Company recorded an impairment charge of $ 1.6 In
November 2022, the Company entered into a sublease agreement with an unrelated third party to occupy approximately 5,700 0.9 4,670 1.1 The
following table provides a summary of the Company’s operating lease liabilities (in thousands): SUMMARY OF OPERATING LEASE LIABILITIES
2023 2022
As of December 31,
2023 2022
Current operating lease liability $ 998 $ 1,773
Non-current operating lease liability 4,402 5,854
Total operating lease liability $ 5,400 $ 7,627 Lease
costs and rent are reflected in general and administrative expenses and research and development expenses in the consolidated statements
of operations and comprehensive loss, as determined by the underlying activities. The following table provides a summary of the components
of lease costs and rent (in thousands): SCHEDULE OF COMPONENTS OF LEASE COST
2023 2022
For the year ended December 31,
2023 2022
Operating lease cost $ 1,389 $ 1,865
Variable lease cost 358 434
Short-term lease cost 63 79
Total operating lease costs $ 1,810 $ 2,378 Cash
paid for amounts included in the measurement of operating lease liabilities was $ 1.2 1.8 Future
minimum lease payments and obligations, which do not include short-term leases, related to the Company’s operating lease liabilities
as of December 31, 2023 were as follows (in thousands): SCHEDULE OF MATURITIES OF OPERATING LEASE LIABILITIES
Future minimum lease payments and obligations Operating Leases
2024 $ 998
2025 1,555
2026 791
2027 807
2028 823
Thereafter 1,693
Total undiscounted operating lease payments 6,667
Less: imputed interest 1,267
Present value of operating lease liabilities $ 5,400 The
weighted-average remaining term of the Company’s operating leases was 65 7.4 The
Company received $ 0.5 0.1 SCHEDULE OF FUTURE CASH RECEIPTS FROM OPERATING SUBLEASE
Operating
Future cash receipts Subleases
2024 $ 634
2025 485
Total future cash receipts $ 1,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9 – EQUITY Series
A and B Convertible Redeemable Preferred Stock On
May 2, 2022, the Company consummated an offering with certain institutional investors for the private placement of 1,000,006 250,005 25.0 19.00 5 22.5 3.8 26.3 25.0 1.3 The
Preferred Stock was convertible, at the option of the holders and, in certain circumstances, by the Company, into shares of common stock
at a conversion price of $ 11.25 The holders of the Series A Preferred Stock and Series B Preferred Stock had the right to
require the Company to redeem their shares of preferred stock for cash at 105% of the stated value of such shares commencing after the
earlier of the receipt of stockholder approval of an amendment to the Company’s Restated Certificate of Incorporation to effect
a reverse stock split and 60 days after the closing of the issuances of the Series A Preferred Stock and Series B Preferred Stock and
until 90 days after such closing. The Company had the option to redeem the Series A Preferred Stock for cash at 105% of the stated value
commencing after the 90th day following the closing of the issuance of the Series A Preferred Stock, subject to the holders’ rights
to convert the shares prior to such redemption 3.8 On
June 17, 2022, the holders of all 1,000,006 250,005 26.3 Common
Stock and Warrants Reverse
Stock Split Effective
July 1, 2022, the Company’s stock underwent a 25:1 Reverse Stock Split 200,000,000 Public
Offerings On
December 21, 2021, the Company closed an underwritten public offering of 1,788,000 9.75 1,788,000 9.75 16.0 1.5 7.0 Derivatives
and Hed 9.0 As
of December 31, 2023, there were 1,788,000 December
21, 2026 Open
Market Sale Agreement On
August 17, 2018, the Company entered into an open market sale agreement (as amended, the “ATM Agreement”) with Jefferies
LLC (“Jefferies”) pursuant to which, the Company may sell from time to time, through Jefferies, shares of its common
stock for an aggregate sales price of up to $ 150.0 3,659,882 3,479,016 14.4 12.8 724,659 5.3 Private
Placement Offering On
November 3, 2022, the Company sold 7,065,946 543,933 7,609,879 4.60 4.59 0.01 4.75 543,933 7,609,879 35.0 32.6 1.5 0.9 12.9 0.1 In
the event of certain fundamental transactions involving the Company, the holders of the stock purchase warrants may require the Company
to make a payment based on a Black-Scholes valuation, using specific inputs that are not considered indexed to the Company’s stock
in accordance with ASC 815. Therefore, the Company is accounting for the stock purchase warrants as liabilities. On November 3, 2022,
the stock purchase warrants were recorded at the closing date fair value of $ 22.0 As
of December 31, 2023, there were 7,609,879 November
3, 2027 Direct
Placement Offering On
July 6, 2023, the Company sold 3,284,407 and
in lieu of shares of common stock, pre-funded warrants exercisable for 2,919,140 (the
“2023 Pre-Funded Warrants”) 25.0 23.0 4.03 2023 Pre-Funded Warrants 4.0299 which represents the per share offering price for the Company’s common stock less a $ 0.0001 The 2023 Pre-Funded Warrants
are immediately exercisable at a nominal exercise price of $ 0.0001 , 2023.
Derivatives and Hedg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 previously granted stock options under its 2005 Equity Incentive Plan (the “2005 Incentive Plan”), under which no
further grants can be made. In addition, prior to May 17, 2023, the Company had previously granted stock options and stock awards under
the Abeona Therapeutics Inc. 2015 Equity Incentive Plan (the “2015 Incentive Plan”). As of May 17, 2023, no further grants
can be made under the 2015 Incentive Plan. The Company now grants stock options and stock awards under the Abeona Therapeutics Inc. 2023
Equity Incentive Plan (the “2023 Incentive Plan”) which was approved by stockholders on May 17, 2023. As of December 31,
2023, there were 156,591 859,400 The
following table summarizes stock-based compensation (in thousands): SCHEDULE
OF STOCK BASED COMPENSATION
2023 2022
For the year ended December 31,
2023 2022
Research and development $ 1,085 $ 925
General and administrative 3,683 2,126
Total stock-based compensation expense $ 4,768 $ 3,051 Stock
Options The
Company estimates the fair value of each option award on the date of grant using the Black-Scholes option-pricing model. The Company
then recognize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as outlined in SEC Staff Accounting
Bulletin No. 107, “Share-Based Payment.”
● Risk-free
interest rate – the Company estimates the risk-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estimated the fair value of stock options granted in the periods presented utilizing a Black-Scholes option-pricing model utilizing
the following assumptions: SCHEDULE
OF WEIGHTED-AVERAGE ASSUMPTIONS TO ESTIMATE THE FAIR VALUE OF THE OPTIONS GRANTED
For the year ended December 31,
2023* 2022
Expected volatility (%) n/a 95.1 96.0%
Expected term (years) n/a 6.07 6.08
Risk-free interest rate (%) n/a 1.7 3.3%
Expected dividend yield (%) n/a 0%
* the Company did not grant any stock options in the year ended December 31, 2023. The
Company accounts for forfeitures as they occur, which may result in the reversal of compensation costs in subsequent periods as the forfeitures
arise. The
following table summarizes stock option activity for the 2015 Incentive Plan and the 2005 Incentive Plan during (there were no stock
options granted under the 2023 Incentive Plan or the Inducement Plan during the year ended December 31, 2023): SCHEDULE
OF STOCK OPTION ACTIVITY
Number of Options Weighted Average Exercise Price Weighted Average Remaining Contractual Term (years) Aggregate Intrinsic Value (in thousands)
Outstanding at December 31, 2021 317,394 $ 38.40 7.57 $ —
Granted 7,760 $ 5.30 — $ —
Cancelled/forfeited (84,384 ) $ 39.25 — $ —
Exercised — $ — — $ —
Outstanding at December 31, 2022 240,770 $ 37.04 6.42 $ —
Granted — $ — — $ —
Cancelled/forfeited (61,769 ) $ 32.59 — $ —
Exercised — $ — — $ —
Outstanding at December 31, 2023 179,001 $ 38.58 6.83 $ 3
Exercisable 135,271 $ 38.49 6.64 $ 1
Unvested 43,730 $ 38.85 7.43 $ 2 The
aggregate intrinsic value of options is calculated as the difference between the exercise price of the underlying options and the fair
value of the Company’s common stock for those options that had exercise prices lower than the fair value of the Company’s
common stock. As of December 31, 2023, the total compensation cost related to non-vested option awards not yet recognized was $ 1.4 1.3 As
of December 31, 2023, there are no options outstanding under the 2005 Incentive Plan. Further information regarding options outstanding
under the 2015 Incentive Plan as of December 31, 2023 is summarized below: SCHEDULE OF OPTIONS OUTSTANDING AND EXERCISABLE
Weighted-Average Weighted-Average
Range of Exercise Prices Number of Options Outstanding Remaining Life in Years Exercise Price Number of Options Exercisable Remaining Life in Years Exercise Price
$ 4.00 $ 22.75 20,240 8.0 $ 16.52 10,117 7.9 $ 17.47
25.50 47.00 106,081 6.5 33.45 88,874 6.3 33.09
54.50 58.50 52,480 7.2 56.98 36,080 7.2 56.98
164.75 183.50 200 5.1 164.75 200 5.1 164.75
179,001 135,271 Restricted
Stock: The
following table summarizes restricted stock award activity: SCHEDULE OF RESTRICTED STOCK AWARD ACTIVITY
Number of Awards Weighted Average Grant Date Fair Value Per Unit
Outstanding at December 31, 2021 97,260 $ 46.50
Granted 779,722 $ 3.12
Cancelled/forfeited (32,498 ) $ 38.80
Vested (27,526 ) $ 48.63
Outstanding at December 31, 2022 816,958 $ 5.35
Granted 1,958,159 $ 3.99
Cancelled/forfeited (56,398 ) $ 4.32
Vested (270,550 ) $ 5.59
Outstanding at December 31, 2023 2,448,169 $ 4.25 As
of December 31, 2023, there was $ 7.9 2.3 1.5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UPPLIER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SUPPLIER AGREEMENTS</t>
        </is>
      </c>
      <c r="B4" s="4" t="inlineStr">
        <is>
          <t xml:space="preserve">NOTE
11 – LICENSE/SUPPLIER AGREEMENTS Sublicense
and Inventory Purchase Agreements Relating to CLN1 Disease In
August 2020, the Company entered into sublicense and inventory purchase agreements with Taysha Gene Therapies (“Taysha”)
relating to a potential gene therapy for CLN1 disease. Under the sublicense agreement, Taysha received worldwide exclusive rights to
intellectual property and know-how relating to the research, development, and manufacture of the potential gene therapy, which the Company
had referred to as ABO-202. Under the inventory purchase agreement, the Company sold to Taysha certain inventory and other items related
to ABO-202.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7.0 26.0 30.0 26.0 Under
this arrangement, the Company has no no Sublicense
Agreement Relating to Rett Syndrome: In
October 2020, the Company entered into a sublicense agreement with Taysha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3.0 26.5 30.0 26.5 Under
this arrangement, the Company recognized $ 3.5 1.0 Ultragenyx
License Agreement On
May 16, 2022, the Company and Ultragenyx Pharmaceutical Inc. (“Ultragenyx”) entered into an exclusive license agreement (the
“License Agreement”) for AAV gene therapy, ABO-102, for the treatment of Sanfilippo syndrome type A (MPS IIIA). Under the
License Agreement, Ultragenyx assumed responsibility for the ABO-102 program from the Company, with the exclusive right to develop, manufacture,
and commercialize ABO-102 worldwide. Also pursuant to the License Agreement, following regulatory approval, the Company is eligible to
receive tiered royalties from mid-single-digit up to 10% on net sales and up to $ 30.0 Additionally,
pursuant to the License Agreement, Ultragenyx will reimburse the Company for certain development and transition costs actually incurred
by the Company. These costs are passed through to Ultragenyx without mark-up. The Company has determined that these costs are not incurred
for the purpose of satisfying any performance obligation under the License Agreement. Accordingly, the reimbursement of these costs is
recognized as a reduction of research and development costs. As of December 31, 2023 and 2022, the Company does not have any contract
assets or contract liabilities as a result of this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 xml:space="preserve">NOTE
12 – 401(k) PLAN The
Company has a tax-qualified employee savings and retirement plan (the “401(k) Plan”) covering all the Company’s employees
in the United States. Pursuant to the 401(k) Plan, employees may elect to reduce their current compensation by up to the statutorily
prescribed annual limit ($ 22,500 20,500 30,000 27,000 50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Income
tax expense differs from the statutory amounts for each of the following years (in thousands): SCHEDULE
OF INCOME TAX EXPENSE
2023 2022
For the year ended December 31,
2023 2022
Income taxes at U.S. statutory rate $ (11,379 ) $ (8,336 )
State tax, net of federal benefit (242 ) —
Research and development credit (1,137 ) —
Valuation allowance 8,687 9,539
Change in fair value of warrant liabilities 2,456 —
Expired tax losses and credits 1,503 —
Expenses not deductible 112 (1,203 )
Total tax expense $ — $ — Deferred
taxes are provided for the temporary differences between the financial reporting bases and the tax bases of the Company’s assets
and liabilities. The temporary differences that give rise to deferred tax assets and liabilities were as follows (in thousands): SCHEDULE OF DEFERRED TAX ASSETS AND LIABILITIES
2023 2022
For the year ended December 31,
2023 2022
Deferred tax assets (liabilities):
Net operating loss carryforwards $ 78,698 $ 75,544
General business credit carryforwards 4,752 4,497
State credits 2,780 2,780
Property, equipment and goodwill 887 380
Stock options 11,983 10,797
Intangible assets 615 612
Accruals 347 211
Capitalized research and development 8,843 5,480
Other 83 —
Gross deferred tax assets 108,988 100,301
Valuation allowance (108,988 ) (100,301 )
Net deferred taxes $ — $ — Net
operating Loss and Other Carryforwards As
of December 31, 2023, the Company had $ 373.9 4.7 SUMMARY
OF NET OPERATING LOSS AND GENERAL BUSINESS CREDIT CARRYFORWARDS
Net operating loss
carryforwards General business credit carryforwards
2024 $ 8,711 $ 287
2025 2,370 182
2026 7,160 72
2027 9,977 93
2028 6,886 141
Thereafter 73,552 3,977
$ 108,656 $ 4,752 On
December 22, 2017, the “Tax Cuts and Jobs Act” was signed into law. The tax reform has the following effects on the Company:
(1) permanently reduces the maximum corporate income tax rate from 35% to 21% effective for tax years beginning after December 31, 2017,
(2) allows temporary 100% expensing for certain business assets and property placed in service after September 27, 2018 and before January
1, 2023, (3) disallows NOL carrybacks but allows for the indefinite carryforward of those NOLs which applies to losses arising in tax
years beginning after December 31, 2018 and, (4) limits NOL deductions for each year equal to the lesser of the available carryover or
80% of a taxpayer’s pre-NOL deduction taxable income. This applies to losses arising in tax years ending on or after December 31,
2017. As of December 31, 2023 and 2022,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not completed an ownership change analysis pursuant to Section 382. Because
the Company has incurred cumulative net operating losses since inception, all tax years remain open to examination by U.S. federal and
state income tax authorities. As
of December 31, 2023, the Company had $ 265.2 80 3.6 The
Company acquired MacroChem Corporation on March 25, 2009, and Somanta Pharmaceuticals, Inc. on January 4, 2008. Both of these corporations
were loss-making entities at the time of acquisition. As a result, the net operating losses related to those acquisitions may be subject
to annual limitations. The Company has not performed a study to determine whether or not there is such a limitation. Valuation
Allowance At
December 31, 2023 and 2022, the Company maintained a full valuation allowance on its deferred tax assets based on a history of cumulative
losses. The Company will not record income tax benefits in the financial statements until it is determined that it is more likely than
not that the Company will generate sufficient taxable income to realize the deferred income tax assets. In 2023, the valuation allowance
increased by approximately $ 8.7 9.5 Unrecognized
Tax Benefits At
December 31, 2023 and 2022, the Company had no reserves for unrecognized tax benefits. The
Company and its subsidiaries are subject to taxation in the United States. The Company is subject to U.S. federal and state examinations
for 2020 and forward, and 2019 and forward, respectively. However, net operating losses are subject to audit in any tax year in which
those losses are utilized, notwithstanding the year of orig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473</v>
      </c>
      <c r="C3" s="5" t="n">
        <v>14217</v>
      </c>
    </row>
    <row r="4">
      <c r="A4" s="4" t="inlineStr">
        <is>
          <t>Short-term investments</t>
        </is>
      </c>
      <c r="B4" s="6" t="n">
        <v>37753</v>
      </c>
      <c r="C4" s="6" t="n">
        <v>37932</v>
      </c>
    </row>
    <row r="5">
      <c r="A5" s="4" t="inlineStr">
        <is>
          <t>Restricted cash</t>
        </is>
      </c>
      <c r="B5" s="6" t="n">
        <v>338</v>
      </c>
      <c r="C5" s="6" t="n">
        <v>338</v>
      </c>
    </row>
    <row r="6">
      <c r="A6" s="4" t="inlineStr">
        <is>
          <t>Other receivables</t>
        </is>
      </c>
      <c r="B6" s="6" t="n">
        <v>2444</v>
      </c>
      <c r="C6" s="6" t="n">
        <v>188</v>
      </c>
    </row>
    <row r="7">
      <c r="A7" s="4" t="inlineStr">
        <is>
          <t>Prepaid expenses and other current assets</t>
        </is>
      </c>
      <c r="B7" s="6" t="n">
        <v>729</v>
      </c>
      <c r="C7" s="6" t="n">
        <v>424</v>
      </c>
    </row>
    <row r="8">
      <c r="A8" s="4" t="inlineStr">
        <is>
          <t>Total current assets</t>
        </is>
      </c>
      <c r="B8" s="6" t="n">
        <v>55737</v>
      </c>
      <c r="C8" s="6" t="n">
        <v>53099</v>
      </c>
    </row>
    <row r="9">
      <c r="A9" s="4" t="inlineStr">
        <is>
          <t>Property and equipment, net</t>
        </is>
      </c>
      <c r="B9" s="6" t="n">
        <v>3533</v>
      </c>
      <c r="C9" s="6" t="n">
        <v>5741</v>
      </c>
    </row>
    <row r="10">
      <c r="A10" s="4" t="inlineStr">
        <is>
          <t>Operating lease right-of-use assets</t>
        </is>
      </c>
      <c r="B10" s="6" t="n">
        <v>4455</v>
      </c>
      <c r="C10" s="6" t="n">
        <v>5331</v>
      </c>
    </row>
    <row r="11">
      <c r="A11" s="4" t="inlineStr">
        <is>
          <t>Other assets</t>
        </is>
      </c>
      <c r="B11" s="6" t="n">
        <v>277</v>
      </c>
      <c r="C11" s="6" t="n">
        <v>43</v>
      </c>
    </row>
    <row r="12">
      <c r="A12" s="4" t="inlineStr">
        <is>
          <t>Total assets</t>
        </is>
      </c>
      <c r="B12" s="6" t="n">
        <v>64002</v>
      </c>
      <c r="C12" s="6" t="n">
        <v>64214</v>
      </c>
    </row>
    <row r="13">
      <c r="A13" s="3" t="inlineStr">
        <is>
          <t>Current liabilities:</t>
        </is>
      </c>
      <c r="B13" s="4" t="inlineStr">
        <is>
          <t xml:space="preserve"> </t>
        </is>
      </c>
      <c r="C13" s="4" t="inlineStr">
        <is>
          <t xml:space="preserve"> </t>
        </is>
      </c>
    </row>
    <row r="14">
      <c r="A14" s="4" t="inlineStr">
        <is>
          <t>Accounts payable</t>
        </is>
      </c>
      <c r="B14" s="6" t="n">
        <v>1858</v>
      </c>
      <c r="C14" s="6" t="n">
        <v>1811</v>
      </c>
    </row>
    <row r="15">
      <c r="A15" s="4" t="inlineStr">
        <is>
          <t>Accrued expenses</t>
        </is>
      </c>
      <c r="B15" s="6" t="n">
        <v>5985</v>
      </c>
      <c r="C15" s="6" t="n">
        <v>3991</v>
      </c>
    </row>
    <row r="16">
      <c r="A16" s="4" t="inlineStr">
        <is>
          <t>Current portion of operating lease liability</t>
        </is>
      </c>
      <c r="B16" s="6" t="n">
        <v>998</v>
      </c>
      <c r="C16" s="6" t="n">
        <v>1773</v>
      </c>
    </row>
    <row r="17">
      <c r="A17" s="4" t="inlineStr">
        <is>
          <t>Current portion of payable to licensor</t>
        </is>
      </c>
      <c r="B17" s="6" t="n">
        <v>4580</v>
      </c>
      <c r="C17" s="4" t="inlineStr">
        <is>
          <t xml:space="preserve"> </t>
        </is>
      </c>
    </row>
    <row r="18">
      <c r="A18" s="4" t="inlineStr">
        <is>
          <t>Other current liabilities</t>
        </is>
      </c>
      <c r="B18" s="6" t="n">
        <v>1</v>
      </c>
      <c r="C18" s="6" t="n">
        <v>204</v>
      </c>
    </row>
    <row r="19">
      <c r="A19" s="4" t="inlineStr">
        <is>
          <t>Total current liabilities</t>
        </is>
      </c>
      <c r="B19" s="6" t="n">
        <v>13422</v>
      </c>
      <c r="C19" s="6" t="n">
        <v>7779</v>
      </c>
    </row>
    <row r="20">
      <c r="A20" s="4" t="inlineStr">
        <is>
          <t>Long-term operating lease liabilities</t>
        </is>
      </c>
      <c r="B20" s="6" t="n">
        <v>4402</v>
      </c>
      <c r="C20" s="6" t="n">
        <v>5854</v>
      </c>
    </row>
    <row r="21">
      <c r="A21" s="4" t="inlineStr">
        <is>
          <t>Warrant liabilities</t>
        </is>
      </c>
      <c r="B21" s="6" t="n">
        <v>31352</v>
      </c>
      <c r="C21" s="6" t="n">
        <v>19657</v>
      </c>
    </row>
    <row r="22">
      <c r="A22" s="4" t="inlineStr">
        <is>
          <t>Total liabilities</t>
        </is>
      </c>
      <c r="B22" s="6" t="n">
        <v>49176</v>
      </c>
      <c r="C22" s="6" t="n">
        <v>3745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1 par value; authorized 2,000,000 shares; No shares issued and outstanding as of December 31, 2023 and December 31, 2022, respectively</t>
        </is>
      </c>
      <c r="B25" s="4" t="inlineStr">
        <is>
          <t xml:space="preserve"> </t>
        </is>
      </c>
      <c r="C25" s="4" t="inlineStr">
        <is>
          <t xml:space="preserve"> </t>
        </is>
      </c>
    </row>
    <row r="26">
      <c r="A26" s="4" t="inlineStr">
        <is>
          <t>Common stock - $0.01 par value; authorized 200,000,000 shares; 26,523,878 and 17,719,720 shares issued and outstanding as of December 31, 2023 and December 31, 2022, respectively</t>
        </is>
      </c>
      <c r="B26" s="6" t="n">
        <v>265</v>
      </c>
      <c r="C26" s="6" t="n">
        <v>177</v>
      </c>
    </row>
    <row r="27">
      <c r="A27" s="4" t="inlineStr">
        <is>
          <t>Additional paid-in capital</t>
        </is>
      </c>
      <c r="B27" s="6" t="n">
        <v>764151</v>
      </c>
      <c r="C27" s="6" t="n">
        <v>722049</v>
      </c>
    </row>
    <row r="28">
      <c r="A28" s="4" t="inlineStr">
        <is>
          <t>Accumulated deficit</t>
        </is>
      </c>
      <c r="B28" s="6" t="n">
        <v>-749524</v>
      </c>
      <c r="C28" s="6" t="n">
        <v>-695336</v>
      </c>
    </row>
    <row r="29">
      <c r="A29" s="4" t="inlineStr">
        <is>
          <t>Accumulated other comprehensive loss</t>
        </is>
      </c>
      <c r="B29" s="6" t="n">
        <v>-66</v>
      </c>
      <c r="C29" s="6" t="n">
        <v>-129</v>
      </c>
    </row>
    <row r="30">
      <c r="A30" s="4" t="inlineStr">
        <is>
          <t>Total stockholders’ equity</t>
        </is>
      </c>
      <c r="B30" s="6" t="n">
        <v>14826</v>
      </c>
      <c r="C30" s="6" t="n">
        <v>26761</v>
      </c>
    </row>
    <row r="31">
      <c r="A31" s="4" t="inlineStr">
        <is>
          <t>Total liabilities and stockholders’ equity</t>
        </is>
      </c>
      <c r="B31" s="6" t="n">
        <v>64002</v>
      </c>
      <c r="C31" s="6" t="n">
        <v>64214</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ayable to licensor</t>
        </is>
      </c>
      <c r="B34" s="4" t="inlineStr">
        <is>
          <t xml:space="preserve"> </t>
        </is>
      </c>
      <c r="C34" s="5" t="n">
        <v>4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23 and 2022,
there was no litigation against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5 – SUBSEQUENT EVENTS Loan
and Security Agreement On
January 8, 2024 (the “Closing Date”), the Company entered into a Loan and Security Agreement (the “Agreement”)
with Avenue Venture Opportunities Fund, L.P., a Delaware limited partnership, as administrative agent and collateral agent (“Avenue”
and the “Agent”) and Avenue Venture Opportunities Fund II, L.P. , a Delaware limited partnership (“Avenue 2”
and, together with Avenue, the “Lenders”). Also on January 8, 2024, the Company entered into a Supplement to the Agreement
(collectively with the Agreement, the “Loan Agreement”) with the Agent and the Lenders. The Loan Agreement provides for senior
secured term loans (the “Loans”) in an aggregate principal amount up to $ 50 20 10 20 The
Loan principal is repayable in equal monthly installments beginning on April 8, 2025, with the possibility of deferring principal payments
an additional nine to fifteen months contingent upon (i) the Company obtaining FDA approval of pz-cel in recessive dystrophic epidermolysis
bullosa, with the issuance of a Priority Review Voucher and (ii) the Company raising $ 90 5.00 13.50 The
Company may, subject to certain parameters, voluntarily prepay the Loans, in whole, at any time. If prepayment occurs on or before the
one-year anniversary of the Closing Date, the Company is required to pay a prepayment fee equal to 3.00% of the principal amount of the
Loans prepaid; if prepayment occurs after the one-year anniversary of the Closing Date and on or before the two-year anniversary of the
Closing Date, the Company is required to pay a fee equal to 2.00% of the principal amount of the Loans; if prepayment occurs after
the two-year anniversary of the Closing Date, the Company is required to pay a fee equal to 1.00% of the principal amount of the Loans.
A final payment fee of 5.00% of the principal amount of the funded Tranche 1, Tranche 2 Loans and Discretionary Tranche Loans is also
due upon the Maturity Date or any earlier date of prepayment. The
Company’s obligations under the Loan Agreement are secured by a pledge of substantially all of the Company’s assets. Pursuant
to the Loan Agreement, the Company is subject to a financial covenant requiring the Company to maintain at all times $ 5 Pursuant
to the Supplement to the Loan and Security Agreement, Avenue also has the right to convert up to $ 3 120 In
addition, subject to applicable law and specified provisions set forth in the Supplement to the Loan and Security Agreement and solely
to the extent permitted under applicable stock exchange rules without requiring stockholder approval, the Lenders may participate in
certain equity financing transactions of the Company in an aggregate amount of up to $ 1 The Participation Right automatically terminates upon the earliest of (i) July 1, 2027, (ii) such time that the Lenders have purchased
$1 million of the Company’s equity securities in the aggregate pursuant to the Participation Right, and (iii) the repayment in
full of all of the obligations under the Loan Agreement. Warrants On
the Closing Date and pursuant to the funding of Tranche 1 of the Loan Agreement, the Company issued to each of Avenue and Avenue 2 (collectively,
the “Warrantholders”) warrants to purchase up to $ 480,000 1,920,000 January 8, 2029 4.75 The
Warrantholders may exercise the Warrants at any time, or from time to time up to and including the Expiration Date, by making a cash
payment equal to the exercise price multiplied by the quantity of shares. The Warrantholders may also exercise the Warrants on a cashless
basis by receiving a net number of shares calculated pursuant to the formula set forth in the Warrants. The Warrants are subject to anti-dilution
adjustments for stock dividends, stock splits, and reverse stock spl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nsolidated financial statements include the financial statements of Abeona Therapeutics Inc. and the Company’s wholly-owned subsidiaries.
All intercompany balances and transactions have been eliminated in consolidation. </t>
        </is>
      </c>
    </row>
    <row r="5">
      <c r="A5" s="4" t="inlineStr">
        <is>
          <t>Use of Estimates</t>
        </is>
      </c>
      <c r="B5" s="4" t="inlineStr">
        <is>
          <t xml:space="preserve">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The Company’s significant estimates include, but are not limited to, fair value of warrant
liabilities, the incremental borrowing rate related to the Company’s operating leases and stock-based compensation. Due to the
uncertainty inherent in such estimates, actual results could differ from these estimates and assumptions. </t>
        </is>
      </c>
    </row>
    <row r="6">
      <c r="A6" s="4" t="inlineStr">
        <is>
          <t>Cash and Cash Equivalents</t>
        </is>
      </c>
      <c r="B6" s="4" t="inlineStr">
        <is>
          <t xml:space="preserve">Cash
and Cash Equivalents The
Company considers all highly liquid investments with a maturity of three months or less when purchased to be cash equivalents. The Company
maintains deposits primarily in financial institutions, which may at times exceed amounts covered by insurance provided by the U.S. Federal
Deposit Insurance Corporation (“FDIC”). The Company has not experienced any losses related to amounts in excess of FDIC limits. </t>
        </is>
      </c>
    </row>
    <row r="7">
      <c r="A7" s="4" t="inlineStr">
        <is>
          <t>Restricted Cash</t>
        </is>
      </c>
      <c r="B7" s="4" t="inlineStr">
        <is>
          <t xml:space="preserve">Restricted
Cash Restricted
cash serves as collateral for leased office space. </t>
        </is>
      </c>
    </row>
    <row r="8">
      <c r="A8" s="4" t="inlineStr">
        <is>
          <t>Short-term Investments</t>
        </is>
      </c>
      <c r="B8" s="4" t="inlineStr">
        <is>
          <t xml:space="preserve">Short-term
Investments Short-term
investments consist of investments in U.S. government, U.S. agency and U.S. treasury securities. The Company determines the appropriate
classification of the securities at the time they are acquired and evaluates the appropriateness of such classifications at each balance
sheet date. The Company classifies its short-term investments as available-for-sale pursuant to Accounting Standards Codification (“ASC”)
320, Investments – Debt and Equity Securities </t>
        </is>
      </c>
    </row>
    <row r="9">
      <c r="A9" s="4" t="inlineStr">
        <is>
          <t>Other Receivables</t>
        </is>
      </c>
      <c r="B9" s="4" t="inlineStr">
        <is>
          <t xml:space="preserve">Other
Receivables Other
receivables include employee retention credits (“ERC”), sublease rent receivables and other miscellaneous receivables that are expected to be collected within the next twelve months.
As of December 31, 2023 and December 31, 2022, the Company had ERC receivables of $ 2.1 nil </t>
        </is>
      </c>
    </row>
    <row r="10">
      <c r="A10" s="4" t="inlineStr">
        <is>
          <t>Property and Equipment</t>
        </is>
      </c>
      <c r="B10" s="4" t="inlineStr">
        <is>
          <t xml:space="preserve">Property
and Equipment Property
and equipment are recorded at cost. Depreciation is provided using the straight-line method over estimated useful lives ranging from
three to five years. Leasehold improvements are amortized over the shorter of the asset’s useful life or the life of the lease
term ranging from five to ten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t>
        </is>
      </c>
    </row>
    <row r="11">
      <c r="A11" s="4" t="inlineStr">
        <is>
          <t>Leases</t>
        </is>
      </c>
      <c r="B11" s="4" t="inlineStr">
        <is>
          <t xml:space="preserve">Leases The
Company accounts for leases in accordance with ASC 842, Leases The
Company’s leases do not have significant rent escalation, holidays, concessions, material residual value guarantees, material restrictive
covenants or contingent rent provisions. The Company’s leases include both lease (e.g., fixed payments including rent, taxes, and
insurance costs) and non-lease components (e.g., common-area or other maintenance costs), which are accounted for as a single lease component
as the Company has elected the practical expedient to group lease and non-lease components for all lease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t>
        </is>
      </c>
    </row>
    <row r="12">
      <c r="A12" s="4" t="inlineStr">
        <is>
          <t>Licensed Technology</t>
        </is>
      </c>
      <c r="B12" s="4" t="inlineStr">
        <is>
          <t xml:space="preserve">Licensed
Technology The
Company has entered into agreements to license the rights to certain technologies. The Company records the purchase price paid for the
license, which represents fair value, on its consolidated balance sheet. Licensed technology is amortized over the life of the patent
or the agreement. The Company maintains licensed technology on its consolidated balance sheet until either the licensed technology agreement
underlying it is completed or the asset becomes impaired. When the Company determines that an asset has become impaired, as discussed
below, or the Company abandons a project, the Company writes down the carrying value of the related intangible asset to its fair value
and recognizes an impairment charge in the period in which the impairment occurs. </t>
        </is>
      </c>
    </row>
    <row r="13">
      <c r="A13" s="4" t="inlineStr">
        <is>
          <t>Impairment of Long-Lived Assets</t>
        </is>
      </c>
      <c r="B13" s="4" t="inlineStr">
        <is>
          <t xml:space="preserve">Impairment
of Long-Lived Assets Long-lived
assets consist of property and equipment, licensed technology, and right-of-use assets. The Company tests its long-lived assets for impairment
when events and circumstances indicate that the carrying value of an asset or group of assets may not be fully recoverable. If indicators
are present or changes in circumstance suggest that impairment may exist, the Company assesses the recoverability of the affected long-lived
assets or group of assets by determining whether the carrying value of such assets or group of assets can be recovered through undiscounted
future operating cash flows. If the carrying amount is not recoverable, the Company measures the amount of any impairment by comparing
the carrying value of the asset or group of assets to its fair value. </t>
        </is>
      </c>
    </row>
    <row r="14">
      <c r="A14" s="4" t="inlineStr">
        <is>
          <t>Credit Losses</t>
        </is>
      </c>
      <c r="B14" s="4" t="inlineStr">
        <is>
          <t xml:space="preserve">Credit
Losses The
Company reviews its available-for-sale investments for credit losses on a collective basis by major security type and in line with the
Company’s investment policy. As of December 31, 2023, the Company’s available-for-sale investments were in securities that
are issued by the U.S. treasury and U.S. federal agencies, are highly rated, and have a history of zero credit losse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December 31, 2023, the Company did not recognize a credit loss allowance
for its investments or accounts receivable. </t>
        </is>
      </c>
    </row>
    <row r="15">
      <c r="A15" s="4" t="inlineStr">
        <is>
          <t>Segments</t>
        </is>
      </c>
      <c r="B15" s="4" t="inlineStr">
        <is>
          <t xml:space="preserve">Segments The
Company operates in a single segment. The Company’s chief operating decision maker, its Chief Executive Officer, manages the Company’s
operations on a consolidated basis for the purpose of allocating resources. </t>
        </is>
      </c>
    </row>
    <row r="16">
      <c r="A16" s="4" t="inlineStr">
        <is>
          <t>Revenue Recognition</t>
        </is>
      </c>
      <c r="B16" s="4" t="inlineStr">
        <is>
          <t xml:space="preserve">Revenue
Recognition The
Company accounts for contracts with customers in accordance with ASC 606, Revenue from Contracts with Customers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Exclusive
Licens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In assessing whether a performance obligation is distinct
from the other performance obligation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erformance obligation for its intended purpose without the receipt
of the remaining performance obligation, whether the value of the performance obligation is dependent on the unsatisfied performance
obligation, whether there are other vendors that could provide the remaining performance obligation, and whether it is separately identifiable
from the remaining performance obligation. For licenses that are combined with other performance obligation,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cumulative revenue reversal would not occur, the associated milestone value is included
in the transaction price. An output method is generally used to measure progress toward complete satisfaction of a mileston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cumulative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t>
        </is>
      </c>
    </row>
    <row r="17">
      <c r="A17" s="4" t="inlineStr">
        <is>
          <t>Research and Development Expenses</t>
        </is>
      </c>
      <c r="B17" s="4" t="inlineStr">
        <is>
          <t xml:space="preserve">Research
and Development Expenses Research
and development costs are expensed as incurred. Research and development expenses include, but are not limited to, payroll and personnel
expense, lab supplies, preclinical and development cost, clinical trial expense, manufacturing, regulatory, and consulting. The cost
of materials and equipment or facilities that are acquired for research and development activities and that have alternative future uses
are capitalized when acquired. </t>
        </is>
      </c>
    </row>
    <row r="18">
      <c r="A18" s="4" t="inlineStr">
        <is>
          <t>General and Administrative Expenses</t>
        </is>
      </c>
      <c r="B18" s="4" t="inlineStr">
        <is>
          <t xml:space="preserve">General
and Administrative Expenses General
and administrative expenses primarily consist of personnel, contract personnel, personnel-related expenses to support the Company’s
administrative and operating activities, facility costs, professional expenses (i.e., legal expenses), investor relations fees and commercial
readiness costs. </t>
        </is>
      </c>
    </row>
    <row r="19">
      <c r="A19" s="4" t="inlineStr">
        <is>
          <t>Income Taxes</t>
        </is>
      </c>
      <c r="B19"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The
Company accounts for uncertain income tax positions in accordance with ASC 740, Income Taxes </t>
        </is>
      </c>
    </row>
    <row r="20">
      <c r="A20" s="4" t="inlineStr">
        <is>
          <t>Net Loss Per Share</t>
        </is>
      </c>
      <c r="B20" s="4" t="inlineStr">
        <is>
          <t xml:space="preserve">Net
Loss Per Share Basic
and diluted net loss per share is computed by dividing net loss attributable to common shareholders by the weighted-average number of
shares of common stock outstanding during the period. The weighted average number of shares of common stock includes the weighted average
effect of outstanding pre-funded warrants for the purchase of shares of common stock for which the remaining unfunded exercise price
is $ 0.0001 The
following table sets forth the potential securities that could potentially dilute basic loss per share in the future that were not included
in the computation of diluted net loss per share because to do so would have been anti-dilutive for the periods presented: SCHEDULE
OF ANTI-DILUTIVE SECURITIES EXCLUDED FROM COMPUTATION OF EARNINGS PER SHARE
2023 2022
For the year ended December 31,
2023 2022
Stock options 179,001 240,770
Restricted stock 2,448,169 816,958
Warrants 9,397,879 9,397,879
Total 12,025,049 10,455,607 </t>
        </is>
      </c>
    </row>
    <row r="21">
      <c r="A21" s="4" t="inlineStr">
        <is>
          <t>Stock-Based Compensation</t>
        </is>
      </c>
      <c r="B21" s="4" t="inlineStr">
        <is>
          <t xml:space="preserve">Stock-Based
Compensation The
Company accounts for stock-based compensation expense in accordance with ASC 718, Stock Based Compensation </t>
        </is>
      </c>
    </row>
    <row r="22">
      <c r="A22" s="4" t="inlineStr">
        <is>
          <t>Warrants</t>
        </is>
      </c>
      <c r="B22" s="4" t="inlineStr">
        <is>
          <t xml:space="preserve">Warrants On
November 3, 2022, the Company issued warrants to purchase 7,609,879 4.75 1,788,000 9.75 The
common stock warrants are accounted for as liabilities in the consolidated balance sheets at their estimated fair value because they
are not indexed to the Company’s own stock. The warrants are revalued on each subsequent balance sheet date until such instruments
are exercised or expire, with any changes in the fair value between reporting periods recorded in the consolidated statements of operations
and comprehensive loss. On July 6, 2023,
the Company issued 2,919,140 4.0299 Derivatives and Hedging </t>
        </is>
      </c>
    </row>
    <row r="23">
      <c r="A23" s="4" t="inlineStr">
        <is>
          <t>Recently Adopted Accounting Pronouncements</t>
        </is>
      </c>
      <c r="B23" s="4" t="inlineStr">
        <is>
          <t xml:space="preserve">Recently
Adopted Accounting Pronouncements In
June 2016, the Financial Accounting Standards Board (“FASB”) issued ASU No. 2016-13 (Topic 326), Financial Instruments—Credit
Losses: Measurement of Credit Losses on Financial Instruments </t>
        </is>
      </c>
    </row>
    <row r="24">
      <c r="A24" s="4" t="inlineStr">
        <is>
          <t>Recently Issued Accounting Pronouncements</t>
        </is>
      </c>
      <c r="B24" s="4" t="inlineStr">
        <is>
          <t>Recently
Issued Accounting Pronouncements In
December 2023, the FASB issued ASU No.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2023 2022
For the year ended December 31,
2023 2022
Stock options 179,001 240,770
Restricted stock 2,448,169 816,958
Warrants 9,397,879 9,397,879
Total 12,025,049 10,455,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SHORT-TERM INVESTMENTS</t>
        </is>
      </c>
      <c r="B4" s="4" t="inlineStr">
        <is>
          <t xml:space="preserve">The
following table provides a summary of the short-term investments (in thousands): SCHEDULE
OF AVAILABLE FOR SALE SHORT-TERM INVESTMENTS
December 31, 2023
Amortized Cost Gross Unrealized Gain Gross Unrealized Loss Fair Value
Available-for-sale, short-term investments:
U.S. treasury securities $ 8,406 — (13 ) $ 8,393
U.S. federal agency securities 29,413 — (53 ) 29,360
Total available-for-sale, short-term investments $ 37,819 — (66 ) $ 37,753
December 31, 2022
Amortized Cost Gross Unrealized Gain Gross Unrealized Loss Fair Value
Available-for-sale, short-term investments:
U.S. treasury and federal agency securities $ 38,032 — (100 ) $ 37,932
Total available-for-sale, short-term investments $ 38,032 — (100 ) $ 37,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or amortized using the straight-line method based on useful lives as follows (in thousands): SCHEDULE OF PROPERTY AND EQUIPMENT
Useful lives (years) 2023 2022
As of December 31,
Useful lives (years) 2023 2022
Laboratory equipment 5 $ 6,935 $ 7,636
Furniture, software and office equipment 3 5 986 1,379
Leasehold improvements Shorter of remaining lease term or useful life 8,603 8,605
Construction-in-progress — —
Subtotal 16,524 17,620
Less: accumulated depreciation (12,991 ) (11,879 )
Total property and equipment, net $ 3,533 $ 5,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LICENSED TECHNOLOGY</t>
        </is>
      </c>
      <c r="B4" s="4" t="inlineStr">
        <is>
          <t xml:space="preserve">The
following table provides a summary of licensed technology (in thousands): SCHEDULE OF LICENSED TECHNOLOGY
2023 2022
As of December 31,
2023 2022
Licensed technology $ — $ 2,156
Less accumulated amortization — (801 )
Less impairment charge — (1,355 )
Total licensed technology,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following table provides a summary of financial assets measured at fair value on a recurring and non-recurring basis (in thousands): SCHEDULE
OF FAIR VALUE, ASSETS AND LIABILITIES MEASURED ON RECURRING AND NON-RECURRING BASIS
Description Fair Value at December 31, 2023 Level 1 Level 2 Level 3
Recurring Assets
Cash equivalents
Money market fund $ 1,034 $ 1,034 $ — $ —
Short-term investments
U.S. treasury securities 8,393 8,393 — —
U.S. federal agency securities 29,360 — 29,360 —
Total assets measured at fair value $ 38,787 $ 9,427 $ 29,360 $ —
Liabilities
Payable to licensor $ 4,580 $ — $ — $ 4,580
Warrant liabilities 31,352 — — 31,352
Total liabilities measured at fair value $ 35,932 $ — $ — $ 35,932
Description Fair Value at December 31, 2022 Level 1 Level 2 Level 3
Recurring Assets
Cash equivalents
Money market fund $ 12,923 $ 12,923 $ — $ —
Short-term investments
U.S. treasury and federal agency securities 37,932 — 37,932 —
Total assets measured at fair value $ 50,855 $ 12,923 $ 37,932 $ —
Liabilities
Warrant liabilities $ 19,657 $ — $ — $ 19,657
Total liabilities measured at fair value $ 19,657 $ — $ — $ 19,657 </t>
        </is>
      </c>
    </row>
    <row r="5">
      <c r="A5" s="4" t="inlineStr">
        <is>
          <t>SCHEDULE OF ACTIVITY OF WARRANT LIABILITIES</t>
        </is>
      </c>
      <c r="B5" s="4" t="inlineStr">
        <is>
          <t xml:space="preserve">The
following table provides a summary of the activity on the warrant liabilities (in thousands): SCHEDULE
OF ACTIVITY OF WARRANT LIABILITIES
2023 2022
As of December 31,
2023 2022
Beginning warrant liabilities $ 19,657 $ 9,007
Fair value of warrants issued in connection with private offering — 22,034
Loss (gain) recognized in earnings from change in fair value 11,695 (11,384 )
Ending warrant liabilities $ 31,352 $ 19,657 </t>
        </is>
      </c>
    </row>
    <row r="6">
      <c r="A6" s="4" t="inlineStr">
        <is>
          <t>SCHEDULE OF ESTIMATE FAIR VALUE OF WARRANTS</t>
        </is>
      </c>
      <c r="B6" s="4" t="inlineStr">
        <is>
          <t xml:space="preserve">Assumptions
used to estimate the fair value of the warrants in the Black-Scholes option-pricing model are as follows: SCHEDULE
OF ESTIMATE FAIR VALUE OF WARRANTS
As of December 31,
2023 2022
Common share price $ 5.01 $ 1.72 2.18
Expected term (years) 2.96 3.84 3.96 4.84
Risk-free interest rate (%) 3.84 3.92% 3.91 4.01%
Volatility (%) 100% 102.40 107.55%
Expected dividend yield (%) 0%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The
following table provides a summary of the components of accrued expenses (in thousands): SCHEDULE OF ACCRUED EXPENSES
2023 2022
As of December 31,
2023 2022
Accrued employee compensation $ 3,688 $ 2,593
Accrued contracted services and other 2,297 1,398
Total accrued expenses $ 5,985 $ 3,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OPERATING LEASE LIABILITIES</t>
        </is>
      </c>
      <c r="B4" s="4" t="inlineStr">
        <is>
          <t xml:space="preserve">The
following table provides a summary of the Company’s operating lease liabilities (in thousands): SUMMARY OF OPERATING LEASE LIABILITIES
2023 2022
As of December 31,
2023 2022
Current operating lease liability $ 998 $ 1,773
Non-current operating lease liability 4,402 5,854
Total operating lease liability $ 5,400 $ 7,627 </t>
        </is>
      </c>
    </row>
    <row r="5">
      <c r="A5" s="4" t="inlineStr">
        <is>
          <t>SCHEDULE OF COMPONENTS OF LEASE COST</t>
        </is>
      </c>
      <c r="B5" s="4" t="inlineStr">
        <is>
          <t xml:space="preserve">Lease
costs and rent are reflected in general and administrative expenses and research and development expenses in the consolidated statements
of operations and comprehensive loss, as determined by the underlying activities. The following table provides a summary of the components
of lease costs and rent (in thousands): SCHEDULE OF COMPONENTS OF LEASE COST
2023 2022
For the year ended December 31,
2023 2022
Operating lease cost $ 1,389 $ 1,865
Variable lease cost 358 434
Short-term lease cost 63 79
Total operating lease costs $ 1,810 $ 2,378 </t>
        </is>
      </c>
    </row>
    <row r="6">
      <c r="A6" s="4" t="inlineStr">
        <is>
          <t>SCHEDULE OF MATURITIES OF OPERATING LEASE LIABILITIES</t>
        </is>
      </c>
      <c r="B6" s="4" t="inlineStr">
        <is>
          <t xml:space="preserve">Future
minimum lease payments and obligations, which do not include short-term leases, related to the Company’s operating lease liabilities
as of December 31, 2023 were as follows (in thousands): SCHEDULE OF MATURITIES OF OPERATING LEASE LIABILITIES
Future minimum lease payments and obligations Operating Leases
2024 $ 998
2025 1,555
2026 791
2027 807
2028 823
Thereafter 1,693
Total undiscounted operating lease payments 6,667
Less: imputed interest 1,267
Present value of operating lease liabilities $ 5,400 </t>
        </is>
      </c>
    </row>
    <row r="7">
      <c r="A7" s="4" t="inlineStr">
        <is>
          <t>SCHEDULE OF FUTURE CASH RECEIPTS FROM OPERATING SUBLEASE</t>
        </is>
      </c>
      <c r="B7" s="4" t="inlineStr">
        <is>
          <t xml:space="preserve"> SCHEDULE OF FUTURE CASH RECEIPTS FROM OPERATING SUBLEASE
Operating
Future cash receipts Subleases
2024 $ 634
2025 485
Total future cash receipts $ 1,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0000</v>
      </c>
      <c r="C8" s="6" t="n">
        <v>200000000</v>
      </c>
    </row>
    <row r="9">
      <c r="A9" s="4" t="inlineStr">
        <is>
          <t>Common stock, shares issued</t>
        </is>
      </c>
      <c r="B9" s="6" t="n">
        <v>26523878</v>
      </c>
      <c r="C9" s="6" t="n">
        <v>17719720</v>
      </c>
    </row>
    <row r="10">
      <c r="A10" s="4" t="inlineStr">
        <is>
          <t>Common stock, shares outstanding</t>
        </is>
      </c>
      <c r="B10" s="6" t="n">
        <v>26523878</v>
      </c>
      <c r="C10" s="6" t="n">
        <v>17719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BASED COMPENSATION</t>
        </is>
      </c>
      <c r="B4" s="4" t="inlineStr">
        <is>
          <t xml:space="preserve">The
following table summarizes stock-based compensation (in thousands): SCHEDULE
OF STOCK BASED COMPENSATION
2023 2022
For the year ended December 31,
2023 2022
Research and development $ 1,085 $ 925
General and administrative 3,683 2,126
Total stock-based compensation expense $ 4,768 $ 3,051 </t>
        </is>
      </c>
    </row>
    <row r="5">
      <c r="A5" s="4" t="inlineStr">
        <is>
          <t>SCHEDULE OF WEIGHTED-AVERAGE ASSUMPTIONS TO ESTIMATE THE FAIR VALUE OF THE OPTIONS GRANTED</t>
        </is>
      </c>
      <c r="B5" s="4" t="inlineStr">
        <is>
          <t>The
Company estimated the fair value of stock options granted in the periods presented utilizing a Black-Scholes option-pricing model utilizing
the following assumptions: SCHEDULE
OF WEIGHTED-AVERAGE ASSUMPTIONS TO ESTIMATE THE FAIR VALUE OF THE OPTIONS GRANTED
For the year ended December 31,
2023* 2022
Expected volatility (%) n/a 95.1 96.0%
Expected term (years) n/a 6.07 6.08
Risk-free interest rate (%) n/a 1.7 3.3%
Expected dividend yield (%) n/a 0%
* the Company did not grant any stock options in the year ended December 31, 2023.</t>
        </is>
      </c>
    </row>
    <row r="6">
      <c r="A6" s="4" t="inlineStr">
        <is>
          <t>SCHEDULE OF STOCK OPTION ACTIVITY</t>
        </is>
      </c>
      <c r="B6" s="4" t="inlineStr">
        <is>
          <t xml:space="preserve">The
following table summarizes stock option activity for the 2015 Incentive Plan and the 2005 Incentive Plan during (there were no stock
options granted under the 2023 Incentive Plan or the Inducement Plan during the year ended December 31, 2023): SCHEDULE
OF STOCK OPTION ACTIVITY
Number of Options Weighted Average Exercise Price Weighted Average Remaining Contractual Term (years) Aggregate Intrinsic Value (in thousands)
Outstanding at December 31, 2021 317,394 $ 38.40 7.57 $ —
Granted 7,760 $ 5.30 — $ —
Cancelled/forfeited (84,384 ) $ 39.25 — $ —
Exercised — $ — — $ —
Outstanding at December 31, 2022 240,770 $ 37.04 6.42 $ —
Granted — $ — — $ —
Cancelled/forfeited (61,769 ) $ 32.59 — $ —
Exercised — $ — — $ —
Outstanding at December 31, 2023 179,001 $ 38.58 6.83 $ 3
Exercisable 135,271 $ 38.49 6.64 $ 1
Unvested 43,730 $ 38.85 7.43 $ 2 </t>
        </is>
      </c>
    </row>
    <row r="7">
      <c r="A7" s="4" t="inlineStr">
        <is>
          <t>SCHEDULE OF RESTRICTED STOCK AWARD ACTIVITY</t>
        </is>
      </c>
      <c r="B7" s="4" t="inlineStr">
        <is>
          <t xml:space="preserve">The
following table summarizes restricted stock award activity: SCHEDULE OF RESTRICTED STOCK AWARD ACTIVITY
Number of Awards Weighted Average Grant Date Fair Value Per Unit
Outstanding at December 31, 2021 97,260 $ 46.50
Granted 779,722 $ 3.12
Cancelled/forfeited (32,498 ) $ 38.80
Vested (27,526 ) $ 48.63
Outstanding at December 31, 2022 816,958 $ 5.35
Granted 1,958,159 $ 3.99
Cancelled/forfeited (56,398 ) $ 4.32
Vested (270,550 ) $ 5.59
Outstanding at December 31, 2023 2,448,169 $ 4.25 </t>
        </is>
      </c>
    </row>
    <row r="8">
      <c r="A8" s="4" t="inlineStr">
        <is>
          <t>2015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OPTIONS OUTSTANDING AND EXERCISABLE</t>
        </is>
      </c>
      <c r="B10" s="4" t="inlineStr">
        <is>
          <t xml:space="preserve">As
of December 31, 2023, there are no options outstanding under the 2005 Incentive Plan. Further information regarding options outstanding
under the 2015 Incentive Plan as of December 31, 2023 is summarized below: SCHEDULE OF OPTIONS OUTSTANDING AND EXERCISABLE
Weighted-Average Weighted-Average
Range of Exercise Prices Number of Options Outstanding Remaining Life in Years Exercise Price Number of Options Exercisable Remaining Life in Years Exercise Price
$ 4.00 $ 22.75 20,240 8.0 $ 16.52 10,117 7.9 $ 17.47
25.50 47.00 106,081 6.5 33.45 88,874 6.3 33.09
54.50 58.50 52,480 7.2 56.98 36,080 7.2 56.98
164.75 183.50 200 5.1 164.75 200 5.1 164.75
179,001 135,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differs from the statutory amounts for each of the following years (in thousands): SCHEDULE
OF INCOME TAX EXPENSE
2023 2022
For the year ended December 31,
2023 2022
Income taxes at U.S. statutory rate $ (11,379 ) $ (8,336 )
State tax, net of federal benefit (242 ) —
Research and development credit (1,137 ) —
Valuation allowance 8,687 9,539
Change in fair value of warrant liabilities 2,456 —
Expired tax losses and credits 1,503 —
Expenses not deductible 112 (1,203 )
Total tax expense $ — $ — </t>
        </is>
      </c>
    </row>
    <row r="5">
      <c r="A5" s="4" t="inlineStr">
        <is>
          <t>SCHEDULE OF DEFERRED TAX ASSETS AND LIABILITIES</t>
        </is>
      </c>
      <c r="B5" s="4" t="inlineStr">
        <is>
          <t xml:space="preserve">Deferred
taxes are provided for the temporary differences between the financial reporting bases and the tax bases of the Company’s assets
and liabilities. The temporary differences that give rise to deferred tax assets and liabilities were as follows (in thousands): SCHEDULE OF DEFERRED TAX ASSETS AND LIABILITIES
2023 2022
For the year ended December 31,
2023 2022
Deferred tax assets (liabilities):
Net operating loss carryforwards $ 78,698 $ 75,544
General business credit carryforwards 4,752 4,497
State credits 2,780 2,780
Property, equipment and goodwill 887 380
Stock options 11,983 10,797
Intangible assets 615 612
Accruals 347 211
Capitalized research and development 8,843 5,480
Other 83 —
Gross deferred tax assets 108,988 100,301
Valuation allowance (108,988 ) (100,301 )
Net deferred taxes $ — $ — </t>
        </is>
      </c>
    </row>
    <row r="6">
      <c r="A6" s="4" t="inlineStr">
        <is>
          <t>SUMMARY OF NET OPERATING LOSS AND GENERAL BUSINESS CREDIT CARRYFORWARDS</t>
        </is>
      </c>
      <c r="B6" s="4" t="inlineStr">
        <is>
          <t xml:space="preserve"> SUMMARY
OF NET OPERATING LOSS AND GENERAL BUSINESS CREDIT CARRYFORWARDS
Net operating loss
carryforwards General business credit carryforwards
2024 $ 8,711 $ 287
2025 2,370 182
2026 7,160 72
2027 9,977 93
2028 6,886 141
Thereafter 73,552 3,977
$ 108,656 $ 4,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2025049</v>
      </c>
      <c r="C4" s="6" t="n">
        <v>1045560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79001</v>
      </c>
      <c r="C7" s="6" t="n">
        <v>240770</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448169</v>
      </c>
      <c r="C10" s="6" t="n">
        <v>816958</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397879</v>
      </c>
      <c r="C13" s="6" t="n">
        <v>93978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5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ATURE OF OPERATIONS AND SUMMARY OF SIGNIFICANT ACCOUNTING POLICIES (Details Narrative) - USD ($) $ / shares in Units, $ in Thousands</t>
        </is>
      </c>
      <c r="C1" s="2" t="inlineStr">
        <is>
          <t>1 Months Ended</t>
        </is>
      </c>
      <c r="D1" s="2" t="inlineStr">
        <is>
          <t>12 Months Ended</t>
        </is>
      </c>
    </row>
    <row r="2">
      <c r="B2" s="2" t="inlineStr">
        <is>
          <t>Jun. 30, 2022</t>
        </is>
      </c>
      <c r="C2" s="2" t="inlineStr">
        <is>
          <t>Jan. 31, 2024</t>
        </is>
      </c>
      <c r="D2" s="2" t="inlineStr">
        <is>
          <t>Dec. 31, 2023</t>
        </is>
      </c>
      <c r="E2" s="2" t="inlineStr">
        <is>
          <t>Dec. 31, 2022</t>
        </is>
      </c>
      <c r="F2" s="2" t="inlineStr">
        <is>
          <t>Jul. 06, 2023</t>
        </is>
      </c>
      <c r="G2" s="2" t="inlineStr">
        <is>
          <t>Nov. 03, 2022</t>
        </is>
      </c>
      <c r="H2" s="2" t="inlineStr">
        <is>
          <t>Dec. 21, 2021</t>
        </is>
      </c>
      <c r="I2" s="2" t="inlineStr">
        <is>
          <t>Dec.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7" t="n">
        <v>0.01</v>
      </c>
      <c r="C4" s="4" t="inlineStr">
        <is>
          <t xml:space="preserve"> </t>
        </is>
      </c>
      <c r="D4" s="7" t="n">
        <v>0.01</v>
      </c>
      <c r="E4" s="7" t="n">
        <v>0.01</v>
      </c>
      <c r="F4" s="4" t="inlineStr">
        <is>
          <t xml:space="preserve"> </t>
        </is>
      </c>
      <c r="G4" s="4" t="inlineStr">
        <is>
          <t xml:space="preserve"> </t>
        </is>
      </c>
      <c r="H4" s="4" t="inlineStr">
        <is>
          <t xml:space="preserve"> </t>
        </is>
      </c>
      <c r="I4" s="4" t="inlineStr">
        <is>
          <t xml:space="preserve"> </t>
        </is>
      </c>
    </row>
    <row r="5">
      <c r="A5" s="4" t="inlineStr">
        <is>
          <t>Reverse stock split</t>
        </is>
      </c>
      <c r="B5" s="4" t="inlineStr">
        <is>
          <t>exchange ratio of 25-to-1 (the “Reverse 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t>
        </is>
      </c>
      <c r="B6" s="6" t="n">
        <v>200000000</v>
      </c>
      <c r="C6" s="4" t="inlineStr">
        <is>
          <t xml:space="preserve"> </t>
        </is>
      </c>
      <c r="D6" s="6" t="n">
        <v>200000000</v>
      </c>
      <c r="E6" s="6" t="n">
        <v>200000000</v>
      </c>
      <c r="F6" s="4" t="inlineStr">
        <is>
          <t xml:space="preserve"> </t>
        </is>
      </c>
      <c r="G6" s="4" t="inlineStr">
        <is>
          <t xml:space="preserve"> </t>
        </is>
      </c>
      <c r="H6" s="4" t="inlineStr">
        <is>
          <t xml:space="preserve"> </t>
        </is>
      </c>
      <c r="I6" s="4" t="inlineStr">
        <is>
          <t xml:space="preserve"> </t>
        </is>
      </c>
    </row>
    <row r="7">
      <c r="A7" s="4" t="inlineStr">
        <is>
          <t>Common stock, shares outstanding</t>
        </is>
      </c>
      <c r="B7" s="6"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5" t="n">
        <v>54188</v>
      </c>
      <c r="E8" s="5" t="n">
        <v>43478</v>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4" t="inlineStr">
        <is>
          <t xml:space="preserve"> </t>
        </is>
      </c>
      <c r="D9" s="6" t="n">
        <v>749524</v>
      </c>
      <c r="E9" s="6" t="n">
        <v>695336</v>
      </c>
      <c r="F9" s="4" t="inlineStr">
        <is>
          <t xml:space="preserve"> </t>
        </is>
      </c>
      <c r="G9" s="4" t="inlineStr">
        <is>
          <t xml:space="preserve"> </t>
        </is>
      </c>
      <c r="H9" s="4" t="inlineStr">
        <is>
          <t xml:space="preserve"> </t>
        </is>
      </c>
      <c r="I9" s="4" t="inlineStr">
        <is>
          <t xml:space="preserve"> </t>
        </is>
      </c>
    </row>
    <row r="10">
      <c r="A10" s="4" t="inlineStr">
        <is>
          <t>Cash, cash equivalents, restricted cash and short-term investments</t>
        </is>
      </c>
      <c r="B10" s="4" t="inlineStr">
        <is>
          <t xml:space="preserve"> </t>
        </is>
      </c>
      <c r="C10" s="4" t="inlineStr">
        <is>
          <t xml:space="preserve"> </t>
        </is>
      </c>
      <c r="D10" s="6" t="n">
        <v>52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receivables</t>
        </is>
      </c>
      <c r="B11" s="4" t="inlineStr">
        <is>
          <t xml:space="preserve"> </t>
        </is>
      </c>
      <c r="C11" s="4" t="inlineStr">
        <is>
          <t xml:space="preserve"> </t>
        </is>
      </c>
      <c r="D11" s="5" t="n">
        <v>21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founded exercise price per share</t>
        </is>
      </c>
      <c r="B12" s="4" t="inlineStr">
        <is>
          <t xml:space="preserve"> </t>
        </is>
      </c>
      <c r="C12" s="4" t="inlineStr">
        <is>
          <t xml:space="preserve"> </t>
        </is>
      </c>
      <c r="D12" s="8" t="n">
        <v>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to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6" t="n">
        <v>7609879</v>
      </c>
      <c r="H13" s="6" t="n">
        <v>1788000</v>
      </c>
      <c r="I13" s="6" t="n">
        <v>1788000</v>
      </c>
    </row>
    <row r="14">
      <c r="A14" s="4" t="inlineStr">
        <is>
          <t>Exercise price</t>
        </is>
      </c>
      <c r="B14" s="4" t="inlineStr">
        <is>
          <t xml:space="preserve"> </t>
        </is>
      </c>
      <c r="C14" s="4" t="inlineStr">
        <is>
          <t xml:space="preserve"> </t>
        </is>
      </c>
      <c r="D14" s="4" t="inlineStr">
        <is>
          <t xml:space="preserve"> </t>
        </is>
      </c>
      <c r="E14" s="4" t="inlineStr">
        <is>
          <t xml:space="preserve"> </t>
        </is>
      </c>
      <c r="F14" s="8" t="n">
        <v>4.0299</v>
      </c>
      <c r="G14" s="7" t="n">
        <v>4.75</v>
      </c>
      <c r="H14" s="7" t="n">
        <v>9.75</v>
      </c>
      <c r="I14" s="7" t="n">
        <v>9.75</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to purchase shares</t>
        </is>
      </c>
      <c r="B17" s="4" t="inlineStr">
        <is>
          <t xml:space="preserve"> </t>
        </is>
      </c>
      <c r="C17" s="4" t="inlineStr">
        <is>
          <t xml:space="preserve"> </t>
        </is>
      </c>
      <c r="D17" s="4" t="inlineStr">
        <is>
          <t xml:space="preserve"> </t>
        </is>
      </c>
      <c r="E17" s="4" t="inlineStr">
        <is>
          <t xml:space="preserve"> </t>
        </is>
      </c>
      <c r="F17" s="6" t="n">
        <v>2919140</v>
      </c>
      <c r="G17" s="4" t="inlineStr">
        <is>
          <t xml:space="preserve"> </t>
        </is>
      </c>
      <c r="H17" s="4" t="inlineStr">
        <is>
          <t xml:space="preserve"> </t>
        </is>
      </c>
      <c r="I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credit facility</t>
        </is>
      </c>
      <c r="B20" s="4" t="inlineStr">
        <is>
          <t xml:space="preserve"> </t>
        </is>
      </c>
      <c r="C20" s="5"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value</t>
        </is>
      </c>
      <c r="B21" s="4" t="inlineStr">
        <is>
          <t xml:space="preserve"> </t>
        </is>
      </c>
      <c r="C21" s="5" t="n">
        <v>5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VAILABLE FOR SALE SHORT-TERM INVESTMENTS (Details) - USD ($) $ in Thousands</t>
        </is>
      </c>
      <c r="B1" s="2" t="inlineStr">
        <is>
          <t>12 Months Ended</t>
        </is>
      </c>
    </row>
    <row r="2">
      <c r="B2" s="2" t="inlineStr">
        <is>
          <t>Dec. 31, 2023</t>
        </is>
      </c>
      <c r="C2" s="2" t="inlineStr">
        <is>
          <t>Dec. 31, 2022</t>
        </is>
      </c>
    </row>
    <row r="3">
      <c r="A3" s="3" t="inlineStr">
        <is>
          <t>Marketable Securities [Line Items]</t>
        </is>
      </c>
      <c r="B3" s="4" t="inlineStr">
        <is>
          <t xml:space="preserve"> </t>
        </is>
      </c>
      <c r="C3" s="4" t="inlineStr">
        <is>
          <t xml:space="preserve"> </t>
        </is>
      </c>
    </row>
    <row r="4">
      <c r="A4" s="4" t="inlineStr">
        <is>
          <t>Amortized cost</t>
        </is>
      </c>
      <c r="B4" s="5" t="n">
        <v>37819</v>
      </c>
      <c r="C4" s="5" t="n">
        <v>38032</v>
      </c>
    </row>
    <row r="5">
      <c r="A5" s="4" t="inlineStr">
        <is>
          <t>Gross Unrealized Gain</t>
        </is>
      </c>
      <c r="B5" s="4" t="inlineStr">
        <is>
          <t xml:space="preserve"> </t>
        </is>
      </c>
      <c r="C5" s="4" t="inlineStr">
        <is>
          <t xml:space="preserve"> </t>
        </is>
      </c>
    </row>
    <row r="6">
      <c r="A6" s="4" t="inlineStr">
        <is>
          <t>Gross Unrealized Loss</t>
        </is>
      </c>
      <c r="B6" s="6" t="n">
        <v>-66</v>
      </c>
      <c r="C6" s="6" t="n">
        <v>-100</v>
      </c>
    </row>
    <row r="7">
      <c r="A7" s="4" t="inlineStr">
        <is>
          <t>Fair Value</t>
        </is>
      </c>
      <c r="B7" s="6" t="n">
        <v>37753</v>
      </c>
      <c r="C7" s="6" t="n">
        <v>37932</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8406</v>
      </c>
      <c r="C10" s="4" t="inlineStr">
        <is>
          <t xml:space="preserve"> </t>
        </is>
      </c>
    </row>
    <row r="11">
      <c r="A11" s="4" t="inlineStr">
        <is>
          <t>Gross Unrealized Gain</t>
        </is>
      </c>
      <c r="B11" s="4" t="inlineStr">
        <is>
          <t xml:space="preserve"> </t>
        </is>
      </c>
      <c r="C11" s="4" t="inlineStr">
        <is>
          <t xml:space="preserve"> </t>
        </is>
      </c>
    </row>
    <row r="12">
      <c r="A12" s="4" t="inlineStr">
        <is>
          <t>Gross Unrealized Loss</t>
        </is>
      </c>
      <c r="B12" s="6" t="n">
        <v>-13</v>
      </c>
      <c r="C12" s="4" t="inlineStr">
        <is>
          <t xml:space="preserve"> </t>
        </is>
      </c>
    </row>
    <row r="13">
      <c r="A13" s="4" t="inlineStr">
        <is>
          <t>Fair Value</t>
        </is>
      </c>
      <c r="B13" s="6" t="n">
        <v>8393</v>
      </c>
      <c r="C13" s="4" t="inlineStr">
        <is>
          <t xml:space="preserve"> </t>
        </is>
      </c>
    </row>
    <row r="14">
      <c r="A14" s="4" t="inlineStr">
        <is>
          <t>US Government Corporations and Agencies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29413</v>
      </c>
      <c r="C16" s="4" t="inlineStr">
        <is>
          <t xml:space="preserve"> </t>
        </is>
      </c>
    </row>
    <row r="17">
      <c r="A17" s="4" t="inlineStr">
        <is>
          <t>Gross Unrealized Gain</t>
        </is>
      </c>
      <c r="B17" s="4" t="inlineStr">
        <is>
          <t xml:space="preserve"> </t>
        </is>
      </c>
      <c r="C17" s="4" t="inlineStr">
        <is>
          <t xml:space="preserve"> </t>
        </is>
      </c>
    </row>
    <row r="18">
      <c r="A18" s="4" t="inlineStr">
        <is>
          <t>Gross Unrealized Loss</t>
        </is>
      </c>
      <c r="B18" s="6" t="n">
        <v>-53</v>
      </c>
      <c r="C18" s="4" t="inlineStr">
        <is>
          <t xml:space="preserve"> </t>
        </is>
      </c>
    </row>
    <row r="19">
      <c r="A19" s="4" t="inlineStr">
        <is>
          <t>Fair Value</t>
        </is>
      </c>
      <c r="B19" s="5" t="n">
        <v>29360</v>
      </c>
      <c r="C19" s="4" t="inlineStr">
        <is>
          <t xml:space="preserve"> </t>
        </is>
      </c>
    </row>
    <row r="20">
      <c r="A20" s="4" t="inlineStr">
        <is>
          <t>U.S. Treasury and Federal Agency Securiti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4" t="inlineStr">
        <is>
          <t xml:space="preserve"> </t>
        </is>
      </c>
      <c r="C22" s="6" t="n">
        <v>38032</v>
      </c>
    </row>
    <row r="23">
      <c r="A23" s="4" t="inlineStr">
        <is>
          <t>Gross Unrealized Gain</t>
        </is>
      </c>
      <c r="B23" s="4" t="inlineStr">
        <is>
          <t xml:space="preserve"> </t>
        </is>
      </c>
      <c r="C23" s="4" t="inlineStr">
        <is>
          <t xml:space="preserve"> </t>
        </is>
      </c>
    </row>
    <row r="24">
      <c r="A24" s="4" t="inlineStr">
        <is>
          <t>Gross Unrealized Loss</t>
        </is>
      </c>
      <c r="B24" s="4" t="inlineStr">
        <is>
          <t xml:space="preserve"> </t>
        </is>
      </c>
      <c r="C24" s="6" t="n">
        <v>-100</v>
      </c>
    </row>
    <row r="25">
      <c r="A25" s="4" t="inlineStr">
        <is>
          <t>Fair Value</t>
        </is>
      </c>
      <c r="B25" s="4" t="inlineStr">
        <is>
          <t xml:space="preserve"> </t>
        </is>
      </c>
      <c r="C25" s="5" t="n">
        <v>379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TERM INVESTMENTS (Details Narrative)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Available-for-sale securities realized gain loss</t>
        </is>
      </c>
      <c r="B4" s="5" t="n">
        <v>0</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5" t="n">
        <v>16524</v>
      </c>
      <c r="C3" s="5" t="n">
        <v>17620</v>
      </c>
    </row>
    <row r="4">
      <c r="A4" s="4" t="inlineStr">
        <is>
          <t>Less: accumulated depreciation</t>
        </is>
      </c>
      <c r="B4" s="6" t="n">
        <v>-12991</v>
      </c>
      <c r="C4" s="6" t="n">
        <v>-11879</v>
      </c>
    </row>
    <row r="5">
      <c r="A5" s="4" t="inlineStr">
        <is>
          <t>Total property and equipment, net</t>
        </is>
      </c>
      <c r="B5" s="5" t="n">
        <v>3533</v>
      </c>
      <c r="C5" s="6" t="n">
        <v>574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 (years)</t>
        </is>
      </c>
      <c r="B8" s="4" t="inlineStr">
        <is>
          <t>5 years</t>
        </is>
      </c>
      <c r="C8" s="4" t="inlineStr">
        <is>
          <t xml:space="preserve"> </t>
        </is>
      </c>
    </row>
    <row r="9">
      <c r="A9" s="4" t="inlineStr">
        <is>
          <t>Subtotal</t>
        </is>
      </c>
      <c r="B9" s="5" t="n">
        <v>6935</v>
      </c>
      <c r="C9" s="6" t="n">
        <v>7636</v>
      </c>
    </row>
    <row r="10">
      <c r="A10" s="4" t="inlineStr">
        <is>
          <t>Furniture, Software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5" t="n">
        <v>986</v>
      </c>
      <c r="C12" s="6" t="n">
        <v>1379</v>
      </c>
    </row>
    <row r="13">
      <c r="A13" s="4" t="inlineStr">
        <is>
          <t>Furniture, Software and Office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3 years</t>
        </is>
      </c>
      <c r="C15" s="4" t="inlineStr">
        <is>
          <t xml:space="preserve"> </t>
        </is>
      </c>
    </row>
    <row r="16">
      <c r="A16" s="4" t="inlineStr">
        <is>
          <t>Furniture, Software and Office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years)</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5" t="n">
        <v>8603</v>
      </c>
      <c r="C21" s="6" t="n">
        <v>8605</v>
      </c>
    </row>
    <row r="22">
      <c r="A22" s="4" t="inlineStr">
        <is>
          <t>Property, Plant, and Equipment, Useful Life, Term, Description [Extensible Enumeration]</t>
        </is>
      </c>
      <c r="B22" s="4" t="inlineStr">
        <is>
          <t>Useful Life, Lease Term [Member]</t>
        </is>
      </c>
      <c r="C22" s="4" t="inlineStr">
        <is>
          <t xml:space="preserve"> </t>
        </is>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t>
        </is>
      </c>
      <c r="B25" s="4" t="inlineStr">
        <is>
          <t xml:space="preserve"> </t>
        </is>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300000</v>
      </c>
      <c r="C4" s="5" t="n">
        <v>3100000</v>
      </c>
    </row>
    <row r="5">
      <c r="A5" s="4" t="inlineStr">
        <is>
          <t>Loss on disposal</t>
        </is>
      </c>
      <c r="B5" s="5" t="n">
        <v>47000</v>
      </c>
      <c r="C5" s="6" t="n">
        <v>138000</v>
      </c>
    </row>
    <row r="6">
      <c r="A6" s="4" t="inlineStr">
        <is>
          <t>Impairement of assets</t>
        </is>
      </c>
      <c r="B6" s="4" t="inlineStr">
        <is>
          <t xml:space="preserve"> </t>
        </is>
      </c>
      <c r="C6" s="6" t="n">
        <v>1800000</v>
      </c>
    </row>
    <row r="7">
      <c r="A7" s="4" t="inlineStr">
        <is>
          <t>Cash refund from the builder</t>
        </is>
      </c>
      <c r="B7" s="4" t="inlineStr">
        <is>
          <t xml:space="preserve"> </t>
        </is>
      </c>
      <c r="C7" s="5" t="n">
        <v>1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ICENSED TECHNOLOGY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Licensed technology</t>
        </is>
      </c>
      <c r="B3" s="4" t="inlineStr">
        <is>
          <t xml:space="preserve"> </t>
        </is>
      </c>
      <c r="C3" s="5" t="n">
        <v>2156</v>
      </c>
    </row>
    <row r="4">
      <c r="A4" s="4" t="inlineStr">
        <is>
          <t>Less accumulated amortization</t>
        </is>
      </c>
      <c r="B4" s="4" t="inlineStr">
        <is>
          <t xml:space="preserve"> </t>
        </is>
      </c>
      <c r="C4" s="6" t="n">
        <v>-801</v>
      </c>
    </row>
    <row r="5">
      <c r="A5" s="4" t="inlineStr">
        <is>
          <t>Less impairment charge</t>
        </is>
      </c>
      <c r="B5" s="4" t="inlineStr">
        <is>
          <t xml:space="preserve"> </t>
        </is>
      </c>
      <c r="C5" s="6" t="n">
        <v>-1355</v>
      </c>
    </row>
    <row r="6">
      <c r="A6" s="4" t="inlineStr">
        <is>
          <t>Total licensed technology, net</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3" customWidth="1" min="4" max="4"/>
  </cols>
  <sheetData>
    <row r="1">
      <c r="A1" s="1" t="inlineStr">
        <is>
          <t>LICENSED TECHNOLOGY (Details Narrative) - USD ($)</t>
        </is>
      </c>
      <c r="B1" s="2" t="inlineStr">
        <is>
          <t>12 Months Ended</t>
        </is>
      </c>
    </row>
    <row r="2">
      <c r="B2" s="2" t="inlineStr">
        <is>
          <t>Dec. 31, 2023</t>
        </is>
      </c>
      <c r="C2" s="2" t="inlineStr">
        <is>
          <t>Dec. 31, 2022</t>
        </is>
      </c>
      <c r="D2" s="2" t="inlineStr">
        <is>
          <t>May 15, 2015</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licensed technology</t>
        </is>
      </c>
      <c r="B4" s="4" t="inlineStr">
        <is>
          <t xml:space="preserve"> </t>
        </is>
      </c>
      <c r="C4" s="5" t="n">
        <v>1355000</v>
      </c>
      <c r="D4" s="4" t="inlineStr">
        <is>
          <t xml:space="preserve"> </t>
        </is>
      </c>
    </row>
    <row r="5">
      <c r="A5" s="4" t="inlineStr">
        <is>
          <t>Remaining net value of licenced technology</t>
        </is>
      </c>
      <c r="B5" s="4" t="inlineStr">
        <is>
          <t xml:space="preserve"> </t>
        </is>
      </c>
      <c r="C5" s="4" t="inlineStr">
        <is>
          <t xml:space="preserve"> </t>
        </is>
      </c>
      <c r="D5" s="4" t="inlineStr">
        <is>
          <t xml:space="preserve"> </t>
        </is>
      </c>
    </row>
    <row r="6">
      <c r="A6" s="4" t="inlineStr">
        <is>
          <t>License and Maintenance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licensed technology</t>
        </is>
      </c>
      <c r="B8" s="4" t="inlineStr">
        <is>
          <t xml:space="preserve"> </t>
        </is>
      </c>
      <c r="C8" s="5" t="n">
        <v>29000</v>
      </c>
      <c r="D8" s="4" t="inlineStr">
        <is>
          <t xml:space="preserve"> </t>
        </is>
      </c>
    </row>
    <row r="9">
      <c r="A9" s="4" t="inlineStr">
        <is>
          <t>Licens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 useful life</t>
        </is>
      </c>
      <c r="B11" s="4" t="inlineStr">
        <is>
          <t xml:space="preserve"> </t>
        </is>
      </c>
      <c r="C11" s="4" t="inlineStr">
        <is>
          <t xml:space="preserve"> </t>
        </is>
      </c>
      <c r="D11" s="4" t="inlineStr">
        <is>
          <t>2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License and other revenues</t>
        </is>
      </c>
      <c r="B4" s="5" t="n">
        <v>3500</v>
      </c>
      <c r="C4" s="5" t="n">
        <v>1414</v>
      </c>
    </row>
    <row r="5">
      <c r="A5" s="3" t="inlineStr">
        <is>
          <t>Expenses:</t>
        </is>
      </c>
      <c r="B5" s="4" t="inlineStr">
        <is>
          <t xml:space="preserve"> </t>
        </is>
      </c>
      <c r="C5" s="4" t="inlineStr">
        <is>
          <t xml:space="preserve"> </t>
        </is>
      </c>
    </row>
    <row r="6">
      <c r="A6" s="4" t="inlineStr">
        <is>
          <t>Royalties</t>
        </is>
      </c>
      <c r="B6" s="6" t="n">
        <v>1605</v>
      </c>
      <c r="C6" s="6" t="n">
        <v>450</v>
      </c>
    </row>
    <row r="7">
      <c r="A7" s="4" t="inlineStr">
        <is>
          <t>Research and development</t>
        </is>
      </c>
      <c r="B7" s="6" t="n">
        <v>31091</v>
      </c>
      <c r="C7" s="6" t="n">
        <v>28965</v>
      </c>
    </row>
    <row r="8">
      <c r="A8" s="4" t="inlineStr">
        <is>
          <t>General and administrative</t>
        </is>
      </c>
      <c r="B8" s="6" t="n">
        <v>19004</v>
      </c>
      <c r="C8" s="6" t="n">
        <v>17256</v>
      </c>
    </row>
    <row r="9">
      <c r="A9" s="4" t="inlineStr">
        <is>
          <t>Impairment of licensed technology</t>
        </is>
      </c>
      <c r="B9" s="4" t="inlineStr">
        <is>
          <t xml:space="preserve"> </t>
        </is>
      </c>
      <c r="C9" s="6" t="n">
        <v>1355</v>
      </c>
    </row>
    <row r="10">
      <c r="A10" s="4" t="inlineStr">
        <is>
          <t>Loss/(gain) on operating lease right-of-use assets</t>
        </is>
      </c>
      <c r="B10" s="6" t="n">
        <v>-1065</v>
      </c>
      <c r="C10" s="6" t="n">
        <v>2511</v>
      </c>
    </row>
    <row r="11">
      <c r="A11" s="4" t="inlineStr">
        <is>
          <t>Impairment of construction-in-progress</t>
        </is>
      </c>
      <c r="B11" s="4" t="inlineStr">
        <is>
          <t xml:space="preserve"> </t>
        </is>
      </c>
      <c r="C11" s="6" t="n">
        <v>1792</v>
      </c>
    </row>
    <row r="12">
      <c r="A12" s="4" t="inlineStr">
        <is>
          <t>Total expenses</t>
        </is>
      </c>
      <c r="B12" s="6" t="n">
        <v>50635</v>
      </c>
      <c r="C12" s="6" t="n">
        <v>52329</v>
      </c>
    </row>
    <row r="13">
      <c r="A13" s="4" t="inlineStr">
        <is>
          <t>Loss from operations</t>
        </is>
      </c>
      <c r="B13" s="6" t="n">
        <v>-47135</v>
      </c>
      <c r="C13" s="6" t="n">
        <v>-50915</v>
      </c>
    </row>
    <row r="14">
      <c r="A14" s="4" t="inlineStr">
        <is>
          <t>Interest income</t>
        </is>
      </c>
      <c r="B14" s="6" t="n">
        <v>2117</v>
      </c>
      <c r="C14" s="6" t="n">
        <v>431</v>
      </c>
    </row>
    <row r="15">
      <c r="A15" s="4" t="inlineStr">
        <is>
          <t>Interest expense</t>
        </is>
      </c>
      <c r="B15" s="6" t="n">
        <v>-418</v>
      </c>
      <c r="C15" s="6" t="n">
        <v>-736</v>
      </c>
    </row>
    <row r="16">
      <c r="A16" s="4" t="inlineStr">
        <is>
          <t>Change in fair value of warrant liabilities</t>
        </is>
      </c>
      <c r="B16" s="6" t="n">
        <v>-11695</v>
      </c>
      <c r="C16" s="6" t="n">
        <v>11383</v>
      </c>
    </row>
    <row r="17">
      <c r="A17" s="4" t="inlineStr">
        <is>
          <t>Other income</t>
        </is>
      </c>
      <c r="B17" s="6" t="n">
        <v>2943</v>
      </c>
      <c r="C17" s="6" t="n">
        <v>141</v>
      </c>
    </row>
    <row r="18">
      <c r="A18" s="4" t="inlineStr">
        <is>
          <t>Net loss</t>
        </is>
      </c>
      <c r="B18" s="6" t="n">
        <v>-54188</v>
      </c>
      <c r="C18" s="6" t="n">
        <v>-39696</v>
      </c>
    </row>
    <row r="19">
      <c r="A19" s="4" t="inlineStr">
        <is>
          <t>Deemed dividends related to Series A and Series B Convertible Redeemable Preferred Stock</t>
        </is>
      </c>
      <c r="B19" s="4" t="inlineStr">
        <is>
          <t xml:space="preserve"> </t>
        </is>
      </c>
      <c r="C19" s="6" t="n">
        <v>-3782</v>
      </c>
    </row>
    <row r="20">
      <c r="A20" s="4" t="inlineStr">
        <is>
          <t>Net loss attributable to Common Shareholders</t>
        </is>
      </c>
      <c r="B20" s="5" t="n">
        <v>-54188</v>
      </c>
      <c r="C20" s="5" t="n">
        <v>-43478</v>
      </c>
    </row>
    <row r="21">
      <c r="A21" s="4" t="inlineStr">
        <is>
          <t>Loss per common share - basic</t>
        </is>
      </c>
      <c r="B21" s="7" t="n">
        <v>-2.53</v>
      </c>
      <c r="C21" s="7" t="n">
        <v>-5.53</v>
      </c>
    </row>
    <row r="22">
      <c r="A22" s="4" t="inlineStr">
        <is>
          <t>Loss per common share - diluted</t>
        </is>
      </c>
      <c r="B22" s="7" t="n">
        <v>-2.53</v>
      </c>
      <c r="C22" s="7" t="n">
        <v>-5.53</v>
      </c>
    </row>
    <row r="23">
      <c r="A23" s="4" t="inlineStr">
        <is>
          <t>Weighted average number of common shares outstanding - basic</t>
        </is>
      </c>
      <c r="B23" s="6" t="n">
        <v>21380476</v>
      </c>
      <c r="C23" s="6" t="n">
        <v>7861515</v>
      </c>
    </row>
    <row r="24">
      <c r="A24" s="4" t="inlineStr">
        <is>
          <t>Weighted average number of common shares outstanding - diluted</t>
        </is>
      </c>
      <c r="B24" s="6" t="n">
        <v>21380476</v>
      </c>
      <c r="C24" s="6" t="n">
        <v>7861515</v>
      </c>
    </row>
    <row r="25">
      <c r="A25" s="3" t="inlineStr">
        <is>
          <t>Other comprehensive income (loss):</t>
        </is>
      </c>
      <c r="B25" s="4" t="inlineStr">
        <is>
          <t xml:space="preserve"> </t>
        </is>
      </c>
      <c r="C25" s="4" t="inlineStr">
        <is>
          <t xml:space="preserve"> </t>
        </is>
      </c>
    </row>
    <row r="26">
      <c r="A26" s="4" t="inlineStr">
        <is>
          <t>Change in unrealized gains (losses) related to available-for-sale debt securities</t>
        </is>
      </c>
      <c r="B26" s="5" t="n">
        <v>34</v>
      </c>
      <c r="C26" s="5" t="n">
        <v>-99</v>
      </c>
    </row>
    <row r="27">
      <c r="A27" s="4" t="inlineStr">
        <is>
          <t>Foreign currency translation adjustments</t>
        </is>
      </c>
      <c r="B27" s="6" t="n">
        <v>29</v>
      </c>
      <c r="C27" s="6" t="n">
        <v>-3</v>
      </c>
    </row>
    <row r="28">
      <c r="A28" s="4" t="inlineStr">
        <is>
          <t>Comprehensive loss</t>
        </is>
      </c>
      <c r="B28" s="5" t="n">
        <v>-54125</v>
      </c>
      <c r="C28" s="5" t="n">
        <v>-43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5" t="n">
        <v>38787</v>
      </c>
      <c r="C3" s="5" t="n">
        <v>50855</v>
      </c>
    </row>
    <row r="4">
      <c r="A4" s="4" t="inlineStr">
        <is>
          <t>Total liabilities measured at fair value</t>
        </is>
      </c>
      <c r="B4" s="6" t="n">
        <v>35932</v>
      </c>
      <c r="C4" s="6" t="n">
        <v>19657</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t>
        </is>
      </c>
      <c r="B7" s="6" t="n">
        <v>9427</v>
      </c>
      <c r="C7" s="6" t="n">
        <v>12923</v>
      </c>
    </row>
    <row r="8">
      <c r="A8" s="4" t="inlineStr">
        <is>
          <t>Total liabilities measured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t>
        </is>
      </c>
      <c r="B11" s="6" t="n">
        <v>29360</v>
      </c>
      <c r="C11" s="6" t="n">
        <v>37932</v>
      </c>
    </row>
    <row r="12">
      <c r="A12" s="4" t="inlineStr">
        <is>
          <t>Total liabilities measured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4" t="inlineStr">
        <is>
          <t xml:space="preserve"> </t>
        </is>
      </c>
      <c r="C15" s="4" t="inlineStr">
        <is>
          <t xml:space="preserve"> </t>
        </is>
      </c>
    </row>
    <row r="16">
      <c r="A16" s="4" t="inlineStr">
        <is>
          <t>Total liabilities measured at fair value</t>
        </is>
      </c>
      <c r="B16" s="6" t="n">
        <v>35932</v>
      </c>
      <c r="C16" s="6" t="n">
        <v>19657</v>
      </c>
    </row>
    <row r="17">
      <c r="A17" s="4" t="inlineStr">
        <is>
          <t>Money Market Fu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fair value</t>
        </is>
      </c>
      <c r="B19" s="6" t="n">
        <v>1034</v>
      </c>
      <c r="C19" s="6" t="n">
        <v>12923</v>
      </c>
    </row>
    <row r="20">
      <c r="A20" s="4" t="inlineStr">
        <is>
          <t>Money Market Funds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fair value</t>
        </is>
      </c>
      <c r="B22" s="6" t="n">
        <v>1034</v>
      </c>
      <c r="C22" s="6" t="n">
        <v>12923</v>
      </c>
    </row>
    <row r="23">
      <c r="A23" s="4" t="inlineStr">
        <is>
          <t>Money Market Fund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fair value</t>
        </is>
      </c>
      <c r="B25" s="4" t="inlineStr">
        <is>
          <t xml:space="preserve"> </t>
        </is>
      </c>
      <c r="C25" s="4" t="inlineStr">
        <is>
          <t xml:space="preserve"> </t>
        </is>
      </c>
    </row>
    <row r="26">
      <c r="A26" s="4" t="inlineStr">
        <is>
          <t>Money Market Funds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fair value</t>
        </is>
      </c>
      <c r="B28" s="4" t="inlineStr">
        <is>
          <t xml:space="preserve"> </t>
        </is>
      </c>
      <c r="C28" s="4" t="inlineStr">
        <is>
          <t xml:space="preserve"> </t>
        </is>
      </c>
    </row>
    <row r="29">
      <c r="A29" s="4" t="inlineStr">
        <is>
          <t>US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 fair value</t>
        </is>
      </c>
      <c r="B31" s="6" t="n">
        <v>8393</v>
      </c>
      <c r="C31" s="4" t="inlineStr">
        <is>
          <t xml:space="preserve"> </t>
        </is>
      </c>
    </row>
    <row r="32">
      <c r="A32" s="4" t="inlineStr">
        <is>
          <t>US Treasury Securities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 fair value</t>
        </is>
      </c>
      <c r="B34" s="6" t="n">
        <v>8393</v>
      </c>
      <c r="C34" s="4" t="inlineStr">
        <is>
          <t xml:space="preserve"> </t>
        </is>
      </c>
    </row>
    <row r="35">
      <c r="A35" s="4" t="inlineStr">
        <is>
          <t>US Treasury Securities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 fair value</t>
        </is>
      </c>
      <c r="B37" s="4" t="inlineStr">
        <is>
          <t xml:space="preserve"> </t>
        </is>
      </c>
      <c r="C37" s="4" t="inlineStr">
        <is>
          <t xml:space="preserve"> </t>
        </is>
      </c>
    </row>
    <row r="38">
      <c r="A38" s="4" t="inlineStr">
        <is>
          <t>US Treasury Securities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 fair value</t>
        </is>
      </c>
      <c r="B40" s="4" t="inlineStr">
        <is>
          <t xml:space="preserve"> </t>
        </is>
      </c>
      <c r="C40" s="4" t="inlineStr">
        <is>
          <t xml:space="preserve"> </t>
        </is>
      </c>
    </row>
    <row r="41">
      <c r="A41" s="4" t="inlineStr">
        <is>
          <t>US Government Corporations and Agencies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 fair value</t>
        </is>
      </c>
      <c r="B43" s="6" t="n">
        <v>29360</v>
      </c>
      <c r="C43" s="4" t="inlineStr">
        <is>
          <t xml:space="preserve"> </t>
        </is>
      </c>
    </row>
    <row r="44">
      <c r="A44" s="4" t="inlineStr">
        <is>
          <t>US Government Corporations and Agencies Securitie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 fair value</t>
        </is>
      </c>
      <c r="B46" s="4" t="inlineStr">
        <is>
          <t xml:space="preserve"> </t>
        </is>
      </c>
      <c r="C46" s="4" t="inlineStr">
        <is>
          <t xml:space="preserve"> </t>
        </is>
      </c>
    </row>
    <row r="47">
      <c r="A47" s="4" t="inlineStr">
        <is>
          <t>US Government Corporations and Agencies Securitie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 fair value</t>
        </is>
      </c>
      <c r="B49" s="6" t="n">
        <v>29360</v>
      </c>
      <c r="C49" s="4" t="inlineStr">
        <is>
          <t xml:space="preserve"> </t>
        </is>
      </c>
    </row>
    <row r="50">
      <c r="A50" s="4" t="inlineStr">
        <is>
          <t>US Government Corporations and Agencies Securitie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 fair value</t>
        </is>
      </c>
      <c r="B52" s="4" t="inlineStr">
        <is>
          <t xml:space="preserve"> </t>
        </is>
      </c>
      <c r="C52" s="4" t="inlineStr">
        <is>
          <t xml:space="preserve"> </t>
        </is>
      </c>
    </row>
    <row r="53">
      <c r="A53" s="4" t="inlineStr">
        <is>
          <t>Payable to Licensor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liabilities</t>
        </is>
      </c>
      <c r="B55" s="6" t="n">
        <v>4580</v>
      </c>
      <c r="C55" s="4" t="inlineStr">
        <is>
          <t xml:space="preserve"> </t>
        </is>
      </c>
    </row>
    <row r="56">
      <c r="A56" s="4" t="inlineStr">
        <is>
          <t>Payable to Licensor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liabilities</t>
        </is>
      </c>
      <c r="B58" s="4" t="inlineStr">
        <is>
          <t xml:space="preserve"> </t>
        </is>
      </c>
      <c r="C58" s="4" t="inlineStr">
        <is>
          <t xml:space="preserve"> </t>
        </is>
      </c>
    </row>
    <row r="59">
      <c r="A59" s="4" t="inlineStr">
        <is>
          <t>Payable to Licensor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liabilities</t>
        </is>
      </c>
      <c r="B61" s="4" t="inlineStr">
        <is>
          <t xml:space="preserve"> </t>
        </is>
      </c>
      <c r="C61" s="4" t="inlineStr">
        <is>
          <t xml:space="preserve"> </t>
        </is>
      </c>
    </row>
    <row r="62">
      <c r="A62" s="4" t="inlineStr">
        <is>
          <t>Payable to Licensor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 liabilities</t>
        </is>
      </c>
      <c r="B64" s="6" t="n">
        <v>4580</v>
      </c>
      <c r="C64" s="4" t="inlineStr">
        <is>
          <t xml:space="preserve"> </t>
        </is>
      </c>
    </row>
    <row r="65">
      <c r="A65" s="4" t="inlineStr">
        <is>
          <t>Warrant Liabil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 liabilities</t>
        </is>
      </c>
      <c r="B67" s="6" t="n">
        <v>31352</v>
      </c>
      <c r="C67" s="6" t="n">
        <v>19657</v>
      </c>
    </row>
    <row r="68">
      <c r="A68" s="4" t="inlineStr">
        <is>
          <t>Warrant Liabilities [Member] | Fair Value, Inputs,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liabilities</t>
        </is>
      </c>
      <c r="B70" s="4" t="inlineStr">
        <is>
          <t xml:space="preserve"> </t>
        </is>
      </c>
      <c r="C70" s="4" t="inlineStr">
        <is>
          <t xml:space="preserve"> </t>
        </is>
      </c>
    </row>
    <row r="71">
      <c r="A71" s="4" t="inlineStr">
        <is>
          <t>Warrant Liabilities [Member] | Fair Value, Inputs,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liabilities</t>
        </is>
      </c>
      <c r="B73" s="4" t="inlineStr">
        <is>
          <t xml:space="preserve"> </t>
        </is>
      </c>
      <c r="C73" s="4" t="inlineStr">
        <is>
          <t xml:space="preserve"> </t>
        </is>
      </c>
    </row>
    <row r="74">
      <c r="A74" s="4" t="inlineStr">
        <is>
          <t>Warrant Liabilities [Member] | Fair Valu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 liabilities</t>
        </is>
      </c>
      <c r="B76" s="5" t="n">
        <v>31352</v>
      </c>
      <c r="C76" s="4" t="inlineStr">
        <is>
          <t xml:space="preserve"> </t>
        </is>
      </c>
    </row>
    <row r="77">
      <c r="A77" s="4" t="inlineStr">
        <is>
          <t>U.S. Treasury and Federal Agency Secur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 fair value</t>
        </is>
      </c>
      <c r="B79" s="4" t="inlineStr">
        <is>
          <t xml:space="preserve"> </t>
        </is>
      </c>
      <c r="C79" s="6" t="n">
        <v>37932</v>
      </c>
    </row>
    <row r="80">
      <c r="A80" s="4" t="inlineStr">
        <is>
          <t>U.S. Treasury and Federal Agency Securities [Member] | Fair Value, Inputs,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 fair value</t>
        </is>
      </c>
      <c r="B82" s="4" t="inlineStr">
        <is>
          <t xml:space="preserve"> </t>
        </is>
      </c>
      <c r="C82" s="4" t="inlineStr">
        <is>
          <t xml:space="preserve"> </t>
        </is>
      </c>
    </row>
    <row r="83">
      <c r="A83" s="4" t="inlineStr">
        <is>
          <t>U.S. Treasury and Federal Agency Securities [Member] | Fair Value, Inputs,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investments fair value</t>
        </is>
      </c>
      <c r="B85" s="4" t="inlineStr">
        <is>
          <t xml:space="preserve"> </t>
        </is>
      </c>
      <c r="C85" s="6" t="n">
        <v>37932</v>
      </c>
    </row>
    <row r="86">
      <c r="A86" s="4" t="inlineStr">
        <is>
          <t>U.S. Treasury and Federal Agency Securities [Member] | Fair Value, Inputs,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investments fair value</t>
        </is>
      </c>
      <c r="B88" s="4" t="inlineStr">
        <is>
          <t xml:space="preserve"> </t>
        </is>
      </c>
      <c r="C88" s="4" t="inlineStr">
        <is>
          <t xml:space="preserve"> </t>
        </is>
      </c>
    </row>
    <row r="89">
      <c r="A89" s="4" t="inlineStr">
        <is>
          <t>Licensed Technology Net [Member] | Fair Value, Inputs, Level 3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 liabilities</t>
        </is>
      </c>
      <c r="B91" s="4" t="inlineStr">
        <is>
          <t xml:space="preserve"> </t>
        </is>
      </c>
      <c r="C91" s="5" t="n">
        <v>196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CTIVITY OF WARRANT LIABILITIES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Beginning warrant liabilities</t>
        </is>
      </c>
      <c r="B4" s="5" t="n">
        <v>19657</v>
      </c>
      <c r="C4" s="5" t="n">
        <v>9007</v>
      </c>
    </row>
    <row r="5">
      <c r="A5" s="4" t="inlineStr">
        <is>
          <t>Fair value of warrants issued in connection with private offering</t>
        </is>
      </c>
      <c r="B5" s="4" t="inlineStr">
        <is>
          <t xml:space="preserve"> </t>
        </is>
      </c>
      <c r="C5" s="6" t="n">
        <v>22034</v>
      </c>
    </row>
    <row r="6">
      <c r="A6" s="4" t="inlineStr">
        <is>
          <t>Loss (gain) recognized in earnings from change in fair value</t>
        </is>
      </c>
      <c r="B6" s="6" t="n">
        <v>11695</v>
      </c>
      <c r="C6" s="6" t="n">
        <v>-11384</v>
      </c>
    </row>
    <row r="7">
      <c r="A7" s="4" t="inlineStr">
        <is>
          <t>Ending warrant liabilities</t>
        </is>
      </c>
      <c r="B7" s="5" t="n">
        <v>31352</v>
      </c>
      <c r="C7" s="5" t="n">
        <v>196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SCHEDULE OF ESTIMATE FAIR VALUE OF WARRANTS (Details)</t>
        </is>
      </c>
      <c r="B1" s="2" t="inlineStr">
        <is>
          <t>Dec. 31, 2023 $ / shares</t>
        </is>
      </c>
      <c r="C1" s="2" t="inlineStr">
        <is>
          <t>Dec. 31, 2022 $ / shares</t>
        </is>
      </c>
    </row>
    <row r="2">
      <c r="A2" s="4" t="inlineStr">
        <is>
          <t>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2 years 11 months 15 days</t>
        </is>
      </c>
      <c r="C4" s="4" t="inlineStr">
        <is>
          <t>3 years 11 months 15 days</t>
        </is>
      </c>
    </row>
    <row r="5">
      <c r="A5" s="4" t="inlineStr">
        <is>
          <t>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 (years)</t>
        </is>
      </c>
      <c r="B7" s="4" t="inlineStr">
        <is>
          <t>3 years 10 months 2 days</t>
        </is>
      </c>
      <c r="C7" s="4" t="inlineStr">
        <is>
          <t>4 years 10 months 2 days</t>
        </is>
      </c>
    </row>
    <row r="8">
      <c r="A8" s="4" t="inlineStr">
        <is>
          <t>Measurement Input, Shar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5.01</v>
      </c>
      <c r="C10" s="4" t="inlineStr">
        <is>
          <t xml:space="preserve"> </t>
        </is>
      </c>
    </row>
    <row r="11">
      <c r="A11" s="4" t="inlineStr">
        <is>
          <t>Measurement Input, Share Pric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9" t="n">
        <v>1.72</v>
      </c>
    </row>
    <row r="14">
      <c r="A14" s="4" t="inlineStr">
        <is>
          <t>Measurement Input, Share Pric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9" t="n">
        <v>2.18</v>
      </c>
    </row>
    <row r="17">
      <c r="A17" s="4" t="inlineStr">
        <is>
          <t>Measurement Input, Risk Free Interest Rate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9" t="n">
        <v>3.84</v>
      </c>
      <c r="C19" s="9" t="n">
        <v>3.91</v>
      </c>
    </row>
    <row r="20">
      <c r="A20" s="4" t="inlineStr">
        <is>
          <t>Measurement Input, Risk Free Interest Rate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3.92</v>
      </c>
      <c r="C22" s="9" t="n">
        <v>4.01</v>
      </c>
    </row>
    <row r="23">
      <c r="A23" s="4" t="inlineStr">
        <is>
          <t>Measurement Input, Price Volatility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6" t="n">
        <v>100</v>
      </c>
      <c r="C25" s="4" t="inlineStr">
        <is>
          <t xml:space="preserve"> </t>
        </is>
      </c>
    </row>
    <row r="26">
      <c r="A26" s="4" t="inlineStr">
        <is>
          <t>Measurement Input, Price Volatility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4" t="inlineStr">
        <is>
          <t xml:space="preserve"> </t>
        </is>
      </c>
      <c r="C28" s="9" t="n">
        <v>102.4</v>
      </c>
    </row>
    <row r="29">
      <c r="A29" s="4" t="inlineStr">
        <is>
          <t>Measurement Input, Price Volatility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4" t="inlineStr">
        <is>
          <t xml:space="preserve"> </t>
        </is>
      </c>
      <c r="C31" s="9" t="n">
        <v>107.55</v>
      </c>
    </row>
    <row r="32">
      <c r="A32" s="4" t="inlineStr">
        <is>
          <t>Measurement Input, Expected Dividend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6" t="n">
        <v>0</v>
      </c>
      <c r="C3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Narrative) - $ / shares</t>
        </is>
      </c>
      <c r="B1" s="2" t="inlineStr">
        <is>
          <t>Dec. 31, 2023</t>
        </is>
      </c>
      <c r="C1" s="2" t="inlineStr">
        <is>
          <t>Jul. 06, 2023</t>
        </is>
      </c>
      <c r="D1" s="2" t="inlineStr">
        <is>
          <t>Dec. 31, 2022</t>
        </is>
      </c>
      <c r="E1" s="2" t="inlineStr">
        <is>
          <t>Nov. 03, 2022</t>
        </is>
      </c>
      <c r="F1" s="2" t="inlineStr">
        <is>
          <t>Dec. 21, 2021</t>
        </is>
      </c>
      <c r="G1" s="2" t="inlineStr">
        <is>
          <t>Dec. 17,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purchase, shares</t>
        </is>
      </c>
      <c r="B3" s="4" t="inlineStr">
        <is>
          <t xml:space="preserve"> </t>
        </is>
      </c>
      <c r="C3" s="4" t="inlineStr">
        <is>
          <t xml:space="preserve"> </t>
        </is>
      </c>
      <c r="D3" s="4" t="inlineStr">
        <is>
          <t xml:space="preserve"> </t>
        </is>
      </c>
      <c r="E3" s="6" t="n">
        <v>7609879</v>
      </c>
      <c r="F3" s="6" t="n">
        <v>1788000</v>
      </c>
      <c r="G3" s="6" t="n">
        <v>1788000</v>
      </c>
    </row>
    <row r="4">
      <c r="A4" s="4" t="inlineStr">
        <is>
          <t>Warrants exercise price</t>
        </is>
      </c>
      <c r="B4" s="4" t="inlineStr">
        <is>
          <t xml:space="preserve"> </t>
        </is>
      </c>
      <c r="C4" s="8" t="n">
        <v>4.0299</v>
      </c>
      <c r="D4" s="4" t="inlineStr">
        <is>
          <t xml:space="preserve"> </t>
        </is>
      </c>
      <c r="E4" s="7" t="n">
        <v>4.75</v>
      </c>
      <c r="F4" s="7" t="n">
        <v>9.75</v>
      </c>
      <c r="G4" s="7" t="n">
        <v>9.75</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purchase, shares</t>
        </is>
      </c>
      <c r="B7" s="6" t="n">
        <v>7609879</v>
      </c>
      <c r="C7" s="4" t="inlineStr">
        <is>
          <t xml:space="preserve"> </t>
        </is>
      </c>
      <c r="D7" s="6" t="n">
        <v>7609879</v>
      </c>
      <c r="E7" s="4" t="inlineStr">
        <is>
          <t xml:space="preserve"> </t>
        </is>
      </c>
      <c r="F7" s="4" t="inlineStr">
        <is>
          <t xml:space="preserve"> </t>
        </is>
      </c>
      <c r="G7" s="4" t="inlineStr">
        <is>
          <t xml:space="preserve"> </t>
        </is>
      </c>
    </row>
    <row r="8">
      <c r="A8" s="4" t="inlineStr">
        <is>
          <t>Warrants exercise price</t>
        </is>
      </c>
      <c r="B8" s="7" t="n">
        <v>4.75</v>
      </c>
      <c r="C8" s="4" t="inlineStr">
        <is>
          <t xml:space="preserve"> </t>
        </is>
      </c>
      <c r="D8" s="7" t="n">
        <v>4.75</v>
      </c>
      <c r="E8" s="4" t="inlineStr">
        <is>
          <t xml:space="preserve"> </t>
        </is>
      </c>
      <c r="F8" s="4" t="inlineStr">
        <is>
          <t xml:space="preserve"> </t>
        </is>
      </c>
      <c r="G8" s="4" t="inlineStr">
        <is>
          <t xml:space="preserve"> </t>
        </is>
      </c>
    </row>
    <row r="9">
      <c r="A9" s="4" t="inlineStr">
        <is>
          <t>2021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purchase, shares</t>
        </is>
      </c>
      <c r="B11" s="6" t="n">
        <v>1788000</v>
      </c>
      <c r="C11" s="4" t="inlineStr">
        <is>
          <t xml:space="preserve"> </t>
        </is>
      </c>
      <c r="D11" s="6" t="n">
        <v>1788000</v>
      </c>
      <c r="E11" s="4" t="inlineStr">
        <is>
          <t xml:space="preserve"> </t>
        </is>
      </c>
      <c r="F11" s="4" t="inlineStr">
        <is>
          <t xml:space="preserve"> </t>
        </is>
      </c>
      <c r="G11" s="4" t="inlineStr">
        <is>
          <t xml:space="preserve"> </t>
        </is>
      </c>
    </row>
    <row r="12">
      <c r="A12" s="4" t="inlineStr">
        <is>
          <t>Warrants exercise price</t>
        </is>
      </c>
      <c r="B12" s="7" t="n">
        <v>9.75</v>
      </c>
      <c r="C12" s="4" t="inlineStr">
        <is>
          <t xml:space="preserve"> </t>
        </is>
      </c>
      <c r="D12" s="7" t="n">
        <v>9.75</v>
      </c>
      <c r="E12" s="4" t="inlineStr">
        <is>
          <t xml:space="preserve"> </t>
        </is>
      </c>
      <c r="F12" s="4" t="inlineStr">
        <is>
          <t xml:space="preserve"> </t>
        </is>
      </c>
      <c r="G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TTLEMENT LIABILITY (Details Narrative) - REGENXBIO [Member] - USD ($) $ in Millions</t>
        </is>
      </c>
      <c r="B1" s="2" t="inlineStr">
        <is>
          <t>Nov. 12, 2021</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Settlement liabilities, current</t>
        </is>
      </c>
      <c r="B3" s="5" t="n">
        <v>30</v>
      </c>
      <c r="C3" s="4" t="inlineStr">
        <is>
          <t xml:space="preserve"> </t>
        </is>
      </c>
      <c r="D3" s="4" t="inlineStr">
        <is>
          <t xml:space="preserve"> </t>
        </is>
      </c>
    </row>
    <row r="4">
      <c r="A4" s="4" t="inlineStr">
        <is>
          <t>Loss contingency settlement agreement terms</t>
        </is>
      </c>
      <c r="B4" s="4" t="inlineStr">
        <is>
          <t>(1) $20.0 million paid in November 2021
after execution of the Settlement Agreement, (2) $5.0 million on the first anniversary of the effective date of the Settlement Agreement
(paid in November 2022), and (3) $5.0 million upon the earlier of (i) the third anniversary of the effective date of the Settlement Agreement
or (ii) the closing of a Strategic Transaction, as defined in the Settlement Agreement</t>
        </is>
      </c>
      <c r="C4" s="4" t="inlineStr">
        <is>
          <t xml:space="preserve"> </t>
        </is>
      </c>
      <c r="D4" s="4" t="inlineStr">
        <is>
          <t xml:space="preserve"> </t>
        </is>
      </c>
    </row>
    <row r="5">
      <c r="A5" s="4" t="inlineStr">
        <is>
          <t>Effective interest rate stated percentage</t>
        </is>
      </c>
      <c r="B5" s="4" t="inlineStr">
        <is>
          <t xml:space="preserve"> </t>
        </is>
      </c>
      <c r="C5" s="10" t="n">
        <v>0.096</v>
      </c>
      <c r="D5" s="10" t="n">
        <v>0.096</v>
      </c>
    </row>
    <row r="6">
      <c r="A6" s="4" t="inlineStr">
        <is>
          <t>Due in November 2024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Long term debt</t>
        </is>
      </c>
      <c r="B8" s="4" t="inlineStr">
        <is>
          <t xml:space="preserve"> </t>
        </is>
      </c>
      <c r="C8" s="11" t="n">
        <v>4.6</v>
      </c>
      <c r="D8" s="11" t="n">
        <v>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t>
        </is>
      </c>
      <c r="B3" s="5" t="n">
        <v>3688</v>
      </c>
      <c r="C3" s="5" t="n">
        <v>2593</v>
      </c>
    </row>
    <row r="4">
      <c r="A4" s="4" t="inlineStr">
        <is>
          <t>Accrued contracted services and other</t>
        </is>
      </c>
      <c r="B4" s="6" t="n">
        <v>2297</v>
      </c>
      <c r="C4" s="6" t="n">
        <v>1398</v>
      </c>
    </row>
    <row r="5">
      <c r="A5" s="4" t="inlineStr">
        <is>
          <t>Total accrued expenses</t>
        </is>
      </c>
      <c r="B5" s="5" t="n">
        <v>5985</v>
      </c>
      <c r="C5" s="5" t="n">
        <v>39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Current operating lease liability</t>
        </is>
      </c>
      <c r="B3" s="5" t="n">
        <v>998</v>
      </c>
      <c r="C3" s="5" t="n">
        <v>1773</v>
      </c>
    </row>
    <row r="4">
      <c r="A4" s="4" t="inlineStr">
        <is>
          <t>Non-current operating lease liability</t>
        </is>
      </c>
      <c r="B4" s="6" t="n">
        <v>4402</v>
      </c>
      <c r="C4" s="6" t="n">
        <v>5854</v>
      </c>
    </row>
    <row r="5">
      <c r="A5" s="4" t="inlineStr">
        <is>
          <t>Total operating lease liability</t>
        </is>
      </c>
      <c r="B5" s="5" t="n">
        <v>5400</v>
      </c>
      <c r="C5" s="5" t="n">
        <v>7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1389</v>
      </c>
      <c r="C4" s="5" t="n">
        <v>1865</v>
      </c>
    </row>
    <row r="5">
      <c r="A5" s="4" t="inlineStr">
        <is>
          <t>Variable lease cost</t>
        </is>
      </c>
      <c r="B5" s="6" t="n">
        <v>358</v>
      </c>
      <c r="C5" s="6" t="n">
        <v>434</v>
      </c>
    </row>
    <row r="6">
      <c r="A6" s="4" t="inlineStr">
        <is>
          <t>Short-term lease cost</t>
        </is>
      </c>
      <c r="B6" s="6" t="n">
        <v>63</v>
      </c>
      <c r="C6" s="6" t="n">
        <v>79</v>
      </c>
    </row>
    <row r="7">
      <c r="A7" s="4" t="inlineStr">
        <is>
          <t>Total operating lease costs</t>
        </is>
      </c>
      <c r="B7" s="5" t="n">
        <v>1810</v>
      </c>
      <c r="C7" s="5" t="n">
        <v>23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998</v>
      </c>
      <c r="C3" s="4" t="inlineStr">
        <is>
          <t xml:space="preserve"> </t>
        </is>
      </c>
    </row>
    <row r="4">
      <c r="A4" s="4" t="inlineStr">
        <is>
          <t>2025</t>
        </is>
      </c>
      <c r="B4" s="6" t="n">
        <v>1555</v>
      </c>
      <c r="C4" s="4" t="inlineStr">
        <is>
          <t xml:space="preserve"> </t>
        </is>
      </c>
    </row>
    <row r="5">
      <c r="A5" s="4" t="inlineStr">
        <is>
          <t>2026</t>
        </is>
      </c>
      <c r="B5" s="6" t="n">
        <v>791</v>
      </c>
      <c r="C5" s="4" t="inlineStr">
        <is>
          <t xml:space="preserve"> </t>
        </is>
      </c>
    </row>
    <row r="6">
      <c r="A6" s="4" t="inlineStr">
        <is>
          <t>2027</t>
        </is>
      </c>
      <c r="B6" s="6" t="n">
        <v>807</v>
      </c>
      <c r="C6" s="4" t="inlineStr">
        <is>
          <t xml:space="preserve"> </t>
        </is>
      </c>
    </row>
    <row r="7">
      <c r="A7" s="4" t="inlineStr">
        <is>
          <t>2028</t>
        </is>
      </c>
      <c r="B7" s="6" t="n">
        <v>823</v>
      </c>
      <c r="C7" s="4" t="inlineStr">
        <is>
          <t xml:space="preserve"> </t>
        </is>
      </c>
    </row>
    <row r="8">
      <c r="A8" s="4" t="inlineStr">
        <is>
          <t>Thereafter</t>
        </is>
      </c>
      <c r="B8" s="6" t="n">
        <v>1693</v>
      </c>
      <c r="C8" s="4" t="inlineStr">
        <is>
          <t xml:space="preserve"> </t>
        </is>
      </c>
    </row>
    <row r="9">
      <c r="A9" s="4" t="inlineStr">
        <is>
          <t>Total undiscounted operating lease payments</t>
        </is>
      </c>
      <c r="B9" s="6" t="n">
        <v>6667</v>
      </c>
      <c r="C9" s="4" t="inlineStr">
        <is>
          <t xml:space="preserve"> </t>
        </is>
      </c>
    </row>
    <row r="10">
      <c r="A10" s="4" t="inlineStr">
        <is>
          <t>Less: imputed interest</t>
        </is>
      </c>
      <c r="B10" s="6" t="n">
        <v>1267</v>
      </c>
      <c r="C10" s="4" t="inlineStr">
        <is>
          <t xml:space="preserve"> </t>
        </is>
      </c>
    </row>
    <row r="11">
      <c r="A11" s="4" t="inlineStr">
        <is>
          <t>Present value of operating lease liabilities</t>
        </is>
      </c>
      <c r="B11" s="5" t="n">
        <v>5400</v>
      </c>
      <c r="C11" s="5" t="n">
        <v>7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RECEIPTS FROM OPERATING SUBLEASE (Details) $ in Thousands</t>
        </is>
      </c>
      <c r="B1" s="2" t="inlineStr">
        <is>
          <t>Dec. 31, 2022 USD ($)</t>
        </is>
      </c>
    </row>
    <row r="2">
      <c r="A2" s="3" t="inlineStr">
        <is>
          <t>Leases</t>
        </is>
      </c>
      <c r="B2" s="4" t="inlineStr">
        <is>
          <t xml:space="preserve"> </t>
        </is>
      </c>
    </row>
    <row r="3">
      <c r="A3" s="4" t="inlineStr">
        <is>
          <t>2024</t>
        </is>
      </c>
      <c r="B3" s="5" t="n">
        <v>634</v>
      </c>
    </row>
    <row r="4">
      <c r="A4" s="4" t="inlineStr">
        <is>
          <t>2025</t>
        </is>
      </c>
      <c r="B4" s="6" t="n">
        <v>485</v>
      </c>
    </row>
    <row r="5">
      <c r="A5" s="4" t="inlineStr">
        <is>
          <t>Total future cash receipts</t>
        </is>
      </c>
      <c r="B5" s="5" t="n">
        <v>1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 USD ($) $ in Thousands</t>
        </is>
      </c>
      <c r="B1" s="2" t="inlineStr">
        <is>
          <t>Preferred Stock [Member] Series A Convertible Redeemable Preferred Stock [Member]</t>
        </is>
      </c>
      <c r="C1" s="2" t="inlineStr">
        <is>
          <t>Preferred Stock [Member] Series B Convertible Redeemable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at Dec. 31, 2021</t>
        </is>
      </c>
      <c r="B2" s="4" t="inlineStr">
        <is>
          <t xml:space="preserve"> </t>
        </is>
      </c>
      <c r="C2" s="4" t="inlineStr">
        <is>
          <t xml:space="preserve"> </t>
        </is>
      </c>
      <c r="D2" s="5" t="n">
        <v>1472</v>
      </c>
      <c r="E2" s="5" t="n">
        <v>696563</v>
      </c>
      <c r="F2" s="5" t="n">
        <v>-655640</v>
      </c>
      <c r="G2" s="5" t="n">
        <v>-27</v>
      </c>
      <c r="H2" s="5" t="n">
        <v>42368</v>
      </c>
    </row>
    <row r="3">
      <c r="A3" s="4" t="inlineStr">
        <is>
          <t>Balance, shares at Dec. 31, 2021</t>
        </is>
      </c>
      <c r="B3" s="4" t="inlineStr">
        <is>
          <t xml:space="preserve"> </t>
        </is>
      </c>
      <c r="C3" s="4" t="inlineStr">
        <is>
          <t xml:space="preserve"> </t>
        </is>
      </c>
      <c r="D3" s="6" t="n">
        <v>5888217</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6" t="n">
        <v>3051</v>
      </c>
      <c r="F4" s="4" t="inlineStr">
        <is>
          <t xml:space="preserve"> </t>
        </is>
      </c>
      <c r="G4" s="4" t="inlineStr">
        <is>
          <t xml:space="preserve"> </t>
        </is>
      </c>
      <c r="H4" s="6" t="n">
        <v>3051</v>
      </c>
    </row>
    <row r="5">
      <c r="A5" s="4" t="inlineStr">
        <is>
          <t>Issuance of common stock in connection with restricted share awards, net of cancellations and shares settled for tax withholding settlement</t>
        </is>
      </c>
      <c r="B5" s="4" t="inlineStr">
        <is>
          <t xml:space="preserve"> </t>
        </is>
      </c>
      <c r="C5" s="4" t="inlineStr">
        <is>
          <t xml:space="preserve"> </t>
        </is>
      </c>
      <c r="D5" s="5" t="n">
        <v>2</v>
      </c>
      <c r="E5" s="6" t="n">
        <v>-7</v>
      </c>
      <c r="F5" s="4" t="inlineStr">
        <is>
          <t xml:space="preserve"> </t>
        </is>
      </c>
      <c r="G5" s="4" t="inlineStr">
        <is>
          <t xml:space="preserve"> </t>
        </is>
      </c>
      <c r="H5" s="6" t="n">
        <v>-5</v>
      </c>
    </row>
    <row r="6">
      <c r="A6" s="4" t="inlineStr">
        <is>
          <t>Issuance of common stock in connection with restricted share awards, net of cancellations and shares settled for tax withholding settlement, shares</t>
        </is>
      </c>
      <c r="B6" s="4" t="inlineStr">
        <is>
          <t xml:space="preserve"> </t>
        </is>
      </c>
      <c r="C6" s="4" t="inlineStr">
        <is>
          <t xml:space="preserve"> </t>
        </is>
      </c>
      <c r="D6" s="6" t="n">
        <v>742608</v>
      </c>
      <c r="E6" s="4" t="inlineStr">
        <is>
          <t xml:space="preserve"> </t>
        </is>
      </c>
      <c r="F6" s="4" t="inlineStr">
        <is>
          <t xml:space="preserve"> </t>
        </is>
      </c>
      <c r="G6" s="4" t="inlineStr">
        <is>
          <t xml:space="preserve"> </t>
        </is>
      </c>
      <c r="H6" s="4" t="inlineStr">
        <is>
          <t xml:space="preserve"> </t>
        </is>
      </c>
    </row>
    <row r="7">
      <c r="A7" s="4" t="inlineStr">
        <is>
          <t>Issuance of common stock and stock purchase warrants in connection with private placement offering, net of offering costs and warrant liability</t>
        </is>
      </c>
      <c r="B7" s="4" t="inlineStr">
        <is>
          <t xml:space="preserve"> </t>
        </is>
      </c>
      <c r="C7" s="4" t="inlineStr">
        <is>
          <t xml:space="preserve"> </t>
        </is>
      </c>
      <c r="D7" s="5" t="n">
        <v>76</v>
      </c>
      <c r="E7" s="6" t="n">
        <v>12012</v>
      </c>
      <c r="F7" s="4" t="inlineStr">
        <is>
          <t xml:space="preserve"> </t>
        </is>
      </c>
      <c r="G7" s="4" t="inlineStr">
        <is>
          <t xml:space="preserve"> </t>
        </is>
      </c>
      <c r="H7" s="6" t="n">
        <v>12088</v>
      </c>
    </row>
    <row r="8">
      <c r="A8" s="4" t="inlineStr">
        <is>
          <t>Issuance of common stock and stock purchase warrants in connection with private placement offering, net of offering costs and warrant liability, shares</t>
        </is>
      </c>
      <c r="B8" s="4" t="inlineStr">
        <is>
          <t xml:space="preserve"> </t>
        </is>
      </c>
      <c r="C8" s="4" t="inlineStr">
        <is>
          <t xml:space="preserve"> </t>
        </is>
      </c>
      <c r="D8" s="6" t="n">
        <v>7609879</v>
      </c>
      <c r="E8" s="4" t="inlineStr">
        <is>
          <t xml:space="preserve"> </t>
        </is>
      </c>
      <c r="F8" s="4" t="inlineStr">
        <is>
          <t xml:space="preserve"> </t>
        </is>
      </c>
      <c r="G8" s="4" t="inlineStr">
        <is>
          <t xml:space="preserve"> </t>
        </is>
      </c>
      <c r="H8" s="4" t="inlineStr">
        <is>
          <t xml:space="preserve"> </t>
        </is>
      </c>
    </row>
    <row r="9">
      <c r="A9" s="4" t="inlineStr">
        <is>
          <t>Issuance of common stock, net of offering costs under open market sale agreement (ATM)</t>
        </is>
      </c>
      <c r="B9" s="4" t="inlineStr">
        <is>
          <t xml:space="preserve"> </t>
        </is>
      </c>
      <c r="C9" s="4" t="inlineStr">
        <is>
          <t xml:space="preserve"> </t>
        </is>
      </c>
      <c r="D9" s="5" t="n">
        <v>35</v>
      </c>
      <c r="E9" s="6" t="n">
        <v>12804</v>
      </c>
      <c r="F9" s="4" t="inlineStr">
        <is>
          <t xml:space="preserve"> </t>
        </is>
      </c>
      <c r="G9" s="4" t="inlineStr">
        <is>
          <t xml:space="preserve"> </t>
        </is>
      </c>
      <c r="H9" s="6" t="n">
        <v>12839</v>
      </c>
    </row>
    <row r="10">
      <c r="A10" s="4" t="inlineStr">
        <is>
          <t>Issuance of common stock, net of offering costs under open market sale agreement (ATM), shares</t>
        </is>
      </c>
      <c r="B10" s="4" t="inlineStr">
        <is>
          <t xml:space="preserve"> </t>
        </is>
      </c>
      <c r="C10" s="4" t="inlineStr">
        <is>
          <t xml:space="preserve"> </t>
        </is>
      </c>
      <c r="D10" s="6" t="n">
        <v>3479016</v>
      </c>
      <c r="E10" s="4" t="inlineStr">
        <is>
          <t xml:space="preserve"> </t>
        </is>
      </c>
      <c r="F10" s="4" t="inlineStr">
        <is>
          <t xml:space="preserve"> </t>
        </is>
      </c>
      <c r="G10" s="4" t="inlineStr">
        <is>
          <t xml:space="preserve"> </t>
        </is>
      </c>
      <c r="H10" s="4" t="inlineStr">
        <is>
          <t xml:space="preserve"> </t>
        </is>
      </c>
    </row>
    <row r="11">
      <c r="A11" s="4" t="inlineStr">
        <is>
          <t>Issuance of Series A and Series B Convertible Redeemable Preferred Stock</t>
        </is>
      </c>
      <c r="B11" s="5" t="n">
        <v>17974</v>
      </c>
      <c r="C11" s="5" t="n">
        <v>44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eries A and Series B Convertible Redeemable Preferred Stock, shares</t>
        </is>
      </c>
      <c r="B12" s="6" t="n">
        <v>1000006</v>
      </c>
      <c r="C12" s="6" t="n">
        <v>250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emed dividends related to Series A and Series B Convertible Redeemable Preferred Stock</t>
        </is>
      </c>
      <c r="B13" s="5" t="n">
        <v>3026</v>
      </c>
      <c r="C13" s="5" t="n">
        <v>756</v>
      </c>
      <c r="D13" s="4" t="inlineStr">
        <is>
          <t xml:space="preserve"> </t>
        </is>
      </c>
      <c r="E13" s="6" t="n">
        <v>-3782</v>
      </c>
      <c r="F13" s="4" t="inlineStr">
        <is>
          <t xml:space="preserve"> </t>
        </is>
      </c>
      <c r="G13" s="4" t="inlineStr">
        <is>
          <t xml:space="preserve"> </t>
        </is>
      </c>
      <c r="H13" s="6" t="n">
        <v>-3782</v>
      </c>
    </row>
    <row r="14">
      <c r="A14" s="4" t="inlineStr">
        <is>
          <t>Redemption of Series A and Series B Convertible Redeemable Preferred Stock</t>
        </is>
      </c>
      <c r="B14" s="5" t="n">
        <v>-21000</v>
      </c>
      <c r="C14" s="5" t="n">
        <v>-52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of Series A and Series B Convertible Redeemable Preferred Stock, shares</t>
        </is>
      </c>
      <c r="B15" s="6" t="n">
        <v>-1000006</v>
      </c>
      <c r="C15" s="6" t="n">
        <v>-250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stock split adjustment</t>
        </is>
      </c>
      <c r="B16" s="4" t="inlineStr">
        <is>
          <t xml:space="preserve"> </t>
        </is>
      </c>
      <c r="C16" s="4" t="inlineStr">
        <is>
          <t xml:space="preserve"> </t>
        </is>
      </c>
      <c r="D16" s="6" t="n">
        <v>-1408</v>
      </c>
      <c r="E16" s="6" t="n">
        <v>1408</v>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39696</v>
      </c>
      <c r="G17" s="4" t="inlineStr">
        <is>
          <t xml:space="preserve"> </t>
        </is>
      </c>
      <c r="H17" s="6" t="n">
        <v>-39696</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6" t="n">
        <v>-102</v>
      </c>
      <c r="H18" s="6" t="n">
        <v>-102</v>
      </c>
    </row>
    <row r="19">
      <c r="A19" s="4" t="inlineStr">
        <is>
          <t>Balance at Dec. 31, 2022</t>
        </is>
      </c>
      <c r="B19" s="4" t="inlineStr">
        <is>
          <t xml:space="preserve"> </t>
        </is>
      </c>
      <c r="C19" s="4" t="inlineStr">
        <is>
          <t xml:space="preserve"> </t>
        </is>
      </c>
      <c r="D19" s="5" t="n">
        <v>177</v>
      </c>
      <c r="E19" s="6" t="n">
        <v>722049</v>
      </c>
      <c r="F19" s="6" t="n">
        <v>-695336</v>
      </c>
      <c r="G19" s="6" t="n">
        <v>-129</v>
      </c>
      <c r="H19" s="6" t="n">
        <v>26761</v>
      </c>
    </row>
    <row r="20">
      <c r="A20" s="4" t="inlineStr">
        <is>
          <t>Balance, shares at Dec. 31, 2022</t>
        </is>
      </c>
      <c r="B20" s="4" t="inlineStr">
        <is>
          <t xml:space="preserve"> </t>
        </is>
      </c>
      <c r="C20" s="4" t="inlineStr">
        <is>
          <t xml:space="preserve"> </t>
        </is>
      </c>
      <c r="D20" s="6" t="n">
        <v>17719720</v>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4" t="inlineStr">
        <is>
          <t xml:space="preserve"> </t>
        </is>
      </c>
      <c r="C21" s="4" t="inlineStr">
        <is>
          <t xml:space="preserve"> </t>
        </is>
      </c>
      <c r="D21" s="4" t="inlineStr">
        <is>
          <t xml:space="preserve"> </t>
        </is>
      </c>
      <c r="E21" s="6" t="n">
        <v>4768</v>
      </c>
      <c r="F21" s="4" t="inlineStr">
        <is>
          <t xml:space="preserve"> </t>
        </is>
      </c>
      <c r="G21" s="4" t="inlineStr">
        <is>
          <t xml:space="preserve"> </t>
        </is>
      </c>
      <c r="H21" s="6" t="n">
        <v>4768</v>
      </c>
    </row>
    <row r="22">
      <c r="A22" s="4" t="inlineStr">
        <is>
          <t>Issuance of common stock in connection with restricted share awards, net of cancellations and shares settled for tax withholding settlement</t>
        </is>
      </c>
      <c r="B22" s="4" t="inlineStr">
        <is>
          <t xml:space="preserve"> </t>
        </is>
      </c>
      <c r="C22" s="4" t="inlineStr">
        <is>
          <t xml:space="preserve"> </t>
        </is>
      </c>
      <c r="D22" s="5" t="n">
        <v>18</v>
      </c>
      <c r="E22" s="6" t="n">
        <v>-200</v>
      </c>
      <c r="F22" s="4" t="inlineStr">
        <is>
          <t xml:space="preserve"> </t>
        </is>
      </c>
      <c r="G22" s="4" t="inlineStr">
        <is>
          <t xml:space="preserve"> </t>
        </is>
      </c>
      <c r="H22" s="6" t="n">
        <v>-182</v>
      </c>
    </row>
    <row r="23">
      <c r="A23" s="4" t="inlineStr">
        <is>
          <t>Issuance of common stock in connection with restricted share awards, net of cancellations and shares settled for tax withholding settlement, shares</t>
        </is>
      </c>
      <c r="B23" s="4" t="inlineStr">
        <is>
          <t xml:space="preserve"> </t>
        </is>
      </c>
      <c r="C23" s="4" t="inlineStr">
        <is>
          <t xml:space="preserve"> </t>
        </is>
      </c>
      <c r="D23" s="6" t="n">
        <v>1859869</v>
      </c>
      <c r="E23" s="4" t="inlineStr">
        <is>
          <t xml:space="preserve"> </t>
        </is>
      </c>
      <c r="F23" s="4" t="inlineStr">
        <is>
          <t xml:space="preserve"> </t>
        </is>
      </c>
      <c r="G23" s="4" t="inlineStr">
        <is>
          <t xml:space="preserve"> </t>
        </is>
      </c>
      <c r="H23" s="4" t="inlineStr">
        <is>
          <t xml:space="preserve"> </t>
        </is>
      </c>
    </row>
    <row r="24">
      <c r="A24" s="4" t="inlineStr">
        <is>
          <t>Issuance of common stock, net of offering costs under open market sale agreement (ATM)</t>
        </is>
      </c>
      <c r="B24" s="4" t="inlineStr">
        <is>
          <t xml:space="preserve"> </t>
        </is>
      </c>
      <c r="C24" s="4" t="inlineStr">
        <is>
          <t xml:space="preserve"> </t>
        </is>
      </c>
      <c r="D24" s="5" t="n">
        <v>37</v>
      </c>
      <c r="E24" s="6" t="n">
        <v>14586</v>
      </c>
      <c r="F24" s="4" t="inlineStr">
        <is>
          <t xml:space="preserve"> </t>
        </is>
      </c>
      <c r="G24" s="4" t="inlineStr">
        <is>
          <t xml:space="preserve"> </t>
        </is>
      </c>
      <c r="H24" s="6" t="n">
        <v>14623</v>
      </c>
    </row>
    <row r="25">
      <c r="A25" s="4" t="inlineStr">
        <is>
          <t>Issuance of common stock, net of offering costs under open market sale agreement (ATM), shares</t>
        </is>
      </c>
      <c r="B25" s="4" t="inlineStr">
        <is>
          <t xml:space="preserve"> </t>
        </is>
      </c>
      <c r="C25" s="4" t="inlineStr">
        <is>
          <t xml:space="preserve"> </t>
        </is>
      </c>
      <c r="D25" s="6" t="n">
        <v>3659882</v>
      </c>
      <c r="E25" s="4" t="inlineStr">
        <is>
          <t xml:space="preserve"> </t>
        </is>
      </c>
      <c r="F25" s="4" t="inlineStr">
        <is>
          <t xml:space="preserve"> </t>
        </is>
      </c>
      <c r="G25" s="4" t="inlineStr">
        <is>
          <t xml:space="preserve"> </t>
        </is>
      </c>
      <c r="H25" s="4" t="inlineStr">
        <is>
          <t xml:space="preserve"> </t>
        </is>
      </c>
    </row>
    <row r="26">
      <c r="A26" s="4" t="inlineStr">
        <is>
          <t>Deemed dividends related to Series A and Series B Convertible 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54188</v>
      </c>
      <c r="G27" s="4" t="inlineStr">
        <is>
          <t xml:space="preserve"> </t>
        </is>
      </c>
      <c r="H27" s="6" t="n">
        <v>-54188</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6" t="n">
        <v>63</v>
      </c>
      <c r="H28" s="6" t="n">
        <v>63</v>
      </c>
    </row>
    <row r="29">
      <c r="A29" s="4" t="inlineStr">
        <is>
          <t>Issuance of common stock, net of offering costs under direct placement offering</t>
        </is>
      </c>
      <c r="B29" s="4" t="inlineStr">
        <is>
          <t xml:space="preserve"> </t>
        </is>
      </c>
      <c r="C29" s="4" t="inlineStr">
        <is>
          <t xml:space="preserve"> </t>
        </is>
      </c>
      <c r="D29" s="5" t="n">
        <v>33</v>
      </c>
      <c r="E29" s="6" t="n">
        <v>22948</v>
      </c>
      <c r="F29" s="4" t="inlineStr">
        <is>
          <t xml:space="preserve"> </t>
        </is>
      </c>
      <c r="G29" s="4" t="inlineStr">
        <is>
          <t xml:space="preserve"> </t>
        </is>
      </c>
      <c r="H29" s="6" t="n">
        <v>22981</v>
      </c>
    </row>
    <row r="30">
      <c r="A30" s="4" t="inlineStr">
        <is>
          <t>Issuance of common stock, net of offering costs under direct placement offering, shares</t>
        </is>
      </c>
      <c r="B30" s="4" t="inlineStr">
        <is>
          <t xml:space="preserve"> </t>
        </is>
      </c>
      <c r="C30" s="4" t="inlineStr">
        <is>
          <t xml:space="preserve"> </t>
        </is>
      </c>
      <c r="D30" s="6" t="n">
        <v>3284407</v>
      </c>
      <c r="E30" s="4" t="inlineStr">
        <is>
          <t xml:space="preserve"> </t>
        </is>
      </c>
      <c r="F30" s="4" t="inlineStr">
        <is>
          <t xml:space="preserve"> </t>
        </is>
      </c>
      <c r="G30" s="4" t="inlineStr">
        <is>
          <t xml:space="preserve"> </t>
        </is>
      </c>
      <c r="H30" s="4" t="inlineStr">
        <is>
          <t xml:space="preserve"> </t>
        </is>
      </c>
    </row>
    <row r="31">
      <c r="A31" s="4" t="inlineStr">
        <is>
          <t>Balance at Dec. 31, 2023</t>
        </is>
      </c>
      <c r="B31" s="4" t="inlineStr">
        <is>
          <t xml:space="preserve"> </t>
        </is>
      </c>
      <c r="C31" s="4" t="inlineStr">
        <is>
          <t xml:space="preserve"> </t>
        </is>
      </c>
      <c r="D31" s="5" t="n">
        <v>265</v>
      </c>
      <c r="E31" s="5" t="n">
        <v>764151</v>
      </c>
      <c r="F31" s="5" t="n">
        <v>-749524</v>
      </c>
      <c r="G31" s="5" t="n">
        <v>-66</v>
      </c>
      <c r="H31" s="5" t="n">
        <v>14826</v>
      </c>
    </row>
    <row r="32">
      <c r="A32" s="4" t="inlineStr">
        <is>
          <t>Balance, shares at Dec. 31, 2023</t>
        </is>
      </c>
      <c r="B32" s="4" t="inlineStr">
        <is>
          <t xml:space="preserve"> </t>
        </is>
      </c>
      <c r="C32" s="4" t="inlineStr">
        <is>
          <t xml:space="preserve"> </t>
        </is>
      </c>
      <c r="D32" s="6" t="n">
        <v>26523878</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26" customWidth="1" min="2" max="2"/>
    <col width="26" customWidth="1" min="3" max="3"/>
    <col width="22" customWidth="1" min="4" max="4"/>
    <col width="18" customWidth="1" min="5" max="5"/>
  </cols>
  <sheetData>
    <row r="1">
      <c r="A1" s="1" t="inlineStr">
        <is>
          <t>LEASES (Details Narrative) $ in Thousands</t>
        </is>
      </c>
      <c r="B1" s="2" t="inlineStr">
        <is>
          <t>1 Months Ended</t>
        </is>
      </c>
      <c r="C1" s="2" t="inlineStr">
        <is>
          <t>12 Months Ended</t>
        </is>
      </c>
    </row>
    <row r="2">
      <c r="B2" s="2" t="inlineStr">
        <is>
          <t>Apr. 30, 2023 USD ($) ft²</t>
        </is>
      </c>
      <c r="C2" s="2" t="inlineStr">
        <is>
          <t>Dec. 31, 2023 USD ($) ft²</t>
        </is>
      </c>
      <c r="D2" s="2" t="inlineStr">
        <is>
          <t>Dec. 31, 2022 USD ($)</t>
        </is>
      </c>
      <c r="E2" s="2" t="inlineStr">
        <is>
          <t>Nov. 30, 2022 ft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Loss) on Termination of Lease</t>
        </is>
      </c>
      <c r="B4" s="4" t="inlineStr">
        <is>
          <t xml:space="preserve"> </t>
        </is>
      </c>
      <c r="C4" s="4" t="inlineStr">
        <is>
          <t xml:space="preserve"> </t>
        </is>
      </c>
      <c r="D4" s="5" t="n">
        <v>292</v>
      </c>
      <c r="E4" s="4" t="inlineStr">
        <is>
          <t xml:space="preserve"> </t>
        </is>
      </c>
    </row>
    <row r="5">
      <c r="A5" s="4" t="inlineStr">
        <is>
          <t>Area of land | ft²</t>
        </is>
      </c>
      <c r="B5" s="6" t="n">
        <v>4670</v>
      </c>
      <c r="C5" s="4" t="inlineStr">
        <is>
          <t xml:space="preserve"> </t>
        </is>
      </c>
      <c r="D5" s="4" t="inlineStr">
        <is>
          <t xml:space="preserve"> </t>
        </is>
      </c>
      <c r="E5" s="6" t="n">
        <v>5700</v>
      </c>
    </row>
    <row r="6">
      <c r="A6" s="4" t="inlineStr">
        <is>
          <t>Right-of-use assets</t>
        </is>
      </c>
      <c r="B6" s="4" t="inlineStr">
        <is>
          <t xml:space="preserve"> </t>
        </is>
      </c>
      <c r="C6" s="6" t="n">
        <v>4455</v>
      </c>
      <c r="D6" s="6" t="n">
        <v>5331</v>
      </c>
      <c r="E6" s="4" t="inlineStr">
        <is>
          <t xml:space="preserve"> </t>
        </is>
      </c>
    </row>
    <row r="7">
      <c r="A7" s="4" t="inlineStr">
        <is>
          <t>Lease liabilities</t>
        </is>
      </c>
      <c r="B7" s="4" t="inlineStr">
        <is>
          <t xml:space="preserve"> </t>
        </is>
      </c>
      <c r="C7" s="6" t="n">
        <v>5400</v>
      </c>
      <c r="D7" s="6" t="n">
        <v>7627</v>
      </c>
      <c r="E7" s="4" t="inlineStr">
        <is>
          <t xml:space="preserve"> </t>
        </is>
      </c>
    </row>
    <row r="8">
      <c r="A8" s="4" t="inlineStr">
        <is>
          <t>Lease impairment charge</t>
        </is>
      </c>
      <c r="B8" s="4" t="inlineStr">
        <is>
          <t xml:space="preserve"> </t>
        </is>
      </c>
      <c r="C8" s="4" t="inlineStr">
        <is>
          <t xml:space="preserve"> </t>
        </is>
      </c>
      <c r="D8" s="6" t="n">
        <v>1600</v>
      </c>
      <c r="E8" s="4" t="inlineStr">
        <is>
          <t xml:space="preserve"> </t>
        </is>
      </c>
    </row>
    <row r="9">
      <c r="A9" s="4" t="inlineStr">
        <is>
          <t>Lease impairment charge</t>
        </is>
      </c>
      <c r="B9" s="4" t="inlineStr">
        <is>
          <t xml:space="preserve"> </t>
        </is>
      </c>
      <c r="C9" s="6" t="n">
        <v>-1065</v>
      </c>
      <c r="D9" s="6" t="n">
        <v>2511</v>
      </c>
      <c r="E9" s="4" t="inlineStr">
        <is>
          <t xml:space="preserve"> </t>
        </is>
      </c>
    </row>
    <row r="10">
      <c r="A10" s="4" t="inlineStr">
        <is>
          <t>Operating lease liabilities</t>
        </is>
      </c>
      <c r="B10" s="4" t="inlineStr">
        <is>
          <t xml:space="preserve"> </t>
        </is>
      </c>
      <c r="C10" s="5" t="n">
        <v>1200</v>
      </c>
      <c r="D10" s="6" t="n">
        <v>1800</v>
      </c>
      <c r="E10" s="4" t="inlineStr">
        <is>
          <t xml:space="preserve"> </t>
        </is>
      </c>
    </row>
    <row r="11">
      <c r="A11" s="4" t="inlineStr">
        <is>
          <t>Operating Lease, Weighted Average Remaining Lease Term</t>
        </is>
      </c>
      <c r="B11" s="4" t="inlineStr">
        <is>
          <t xml:space="preserve"> </t>
        </is>
      </c>
      <c r="C11" s="4" t="inlineStr">
        <is>
          <t>65 months</t>
        </is>
      </c>
      <c r="D11" s="4" t="inlineStr">
        <is>
          <t xml:space="preserve"> </t>
        </is>
      </c>
      <c r="E11" s="4" t="inlineStr">
        <is>
          <t xml:space="preserve"> </t>
        </is>
      </c>
    </row>
    <row r="12">
      <c r="A12" s="4" t="inlineStr">
        <is>
          <t>Operating Lease, Weighted Average Discount Rate, Percent</t>
        </is>
      </c>
      <c r="B12" s="4" t="inlineStr">
        <is>
          <t xml:space="preserve"> </t>
        </is>
      </c>
      <c r="C12" s="10" t="n">
        <v>0.074</v>
      </c>
      <c r="D12" s="4" t="inlineStr">
        <is>
          <t xml:space="preserve"> </t>
        </is>
      </c>
      <c r="E12" s="4" t="inlineStr">
        <is>
          <t xml:space="preserve"> </t>
        </is>
      </c>
    </row>
    <row r="13">
      <c r="A13" s="4" t="inlineStr">
        <is>
          <t>Sub Lease Agreement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Lease impairment charge</t>
        </is>
      </c>
      <c r="B15" s="4" t="inlineStr">
        <is>
          <t xml:space="preserve"> </t>
        </is>
      </c>
      <c r="C15" s="4" t="inlineStr">
        <is>
          <t xml:space="preserve"> </t>
        </is>
      </c>
      <c r="D15" s="6" t="n">
        <v>900</v>
      </c>
      <c r="E15" s="4" t="inlineStr">
        <is>
          <t xml:space="preserve"> </t>
        </is>
      </c>
    </row>
    <row r="16">
      <c r="A16" s="4" t="inlineStr">
        <is>
          <t>Sublease income</t>
        </is>
      </c>
      <c r="B16" s="4" t="inlineStr">
        <is>
          <t xml:space="preserve"> </t>
        </is>
      </c>
      <c r="C16" s="5" t="n">
        <v>500</v>
      </c>
      <c r="D16" s="5" t="n">
        <v>100</v>
      </c>
      <c r="E16" s="4" t="inlineStr">
        <is>
          <t xml:space="preserve"> </t>
        </is>
      </c>
    </row>
    <row r="17">
      <c r="A17" s="4" t="inlineStr">
        <is>
          <t>Sub Lease Agreement [Member] | Unrelated Third Party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Sublease income</t>
        </is>
      </c>
      <c r="B19" s="5" t="n">
        <v>1100</v>
      </c>
      <c r="C19" s="4" t="inlineStr">
        <is>
          <t xml:space="preserve"> </t>
        </is>
      </c>
      <c r="D19" s="4" t="inlineStr">
        <is>
          <t xml:space="preserve"> </t>
        </is>
      </c>
      <c r="E19" s="4" t="inlineStr">
        <is>
          <t xml:space="preserve"> </t>
        </is>
      </c>
    </row>
    <row r="20">
      <c r="A20" s="4" t="inlineStr">
        <is>
          <t>Office Space One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Gain (Loss) on Termination of Lease</t>
        </is>
      </c>
      <c r="B22" s="4" t="inlineStr">
        <is>
          <t xml:space="preserve"> </t>
        </is>
      </c>
      <c r="C22" s="5" t="n">
        <v>1100</v>
      </c>
      <c r="D22" s="4" t="inlineStr">
        <is>
          <t xml:space="preserve"> </t>
        </is>
      </c>
      <c r="E22" s="4" t="inlineStr">
        <is>
          <t xml:space="preserve"> </t>
        </is>
      </c>
    </row>
    <row r="23">
      <c r="A23" s="4" t="inlineStr">
        <is>
          <t>Office Space Two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Area of land | ft²</t>
        </is>
      </c>
      <c r="B25" s="4" t="inlineStr">
        <is>
          <t xml:space="preserve"> </t>
        </is>
      </c>
      <c r="C25" s="6" t="n">
        <v>14032</v>
      </c>
      <c r="D25" s="4" t="inlineStr">
        <is>
          <t xml:space="preserve"> </t>
        </is>
      </c>
      <c r="E25" s="4" t="inlineStr">
        <is>
          <t xml:space="preserve"> </t>
        </is>
      </c>
    </row>
    <row r="26">
      <c r="A26" s="4" t="inlineStr">
        <is>
          <t>Right-of-use assets</t>
        </is>
      </c>
      <c r="B26" s="4" t="inlineStr">
        <is>
          <t xml:space="preserve"> </t>
        </is>
      </c>
      <c r="C26" s="5" t="n">
        <v>400</v>
      </c>
      <c r="D26" s="4" t="inlineStr">
        <is>
          <t xml:space="preserve"> </t>
        </is>
      </c>
      <c r="E26" s="4" t="inlineStr">
        <is>
          <t xml:space="preserve"> </t>
        </is>
      </c>
    </row>
    <row r="27">
      <c r="A27" s="4" t="inlineStr">
        <is>
          <t>Lease liabilities</t>
        </is>
      </c>
      <c r="B27" s="4" t="inlineStr">
        <is>
          <t xml:space="preserve"> </t>
        </is>
      </c>
      <c r="C27" s="5" t="n">
        <v>4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6" customWidth="1" min="7" max="7"/>
    <col width="15" customWidth="1" min="8" max="8"/>
    <col width="14" customWidth="1" min="9" max="9"/>
    <col width="15" customWidth="1" min="10" max="10"/>
    <col width="57" customWidth="1" min="11" max="11"/>
    <col width="80" customWidth="1" min="12" max="12"/>
    <col width="14" customWidth="1" min="13" max="13"/>
    <col width="14" customWidth="1" min="14" max="14"/>
    <col width="14" customWidth="1" min="15" max="15"/>
  </cols>
  <sheetData>
    <row r="1">
      <c r="A1" s="1" t="inlineStr">
        <is>
          <t>EQUITY (Details Narrative) - USD ($)</t>
        </is>
      </c>
      <c r="H1" s="2" t="inlineStr">
        <is>
          <t>1 Months Ended</t>
        </is>
      </c>
      <c r="J1" s="2" t="inlineStr">
        <is>
          <t>2 Months Ended</t>
        </is>
      </c>
      <c r="K1" s="2" t="inlineStr">
        <is>
          <t>12 Months Ended</t>
        </is>
      </c>
    </row>
    <row r="2">
      <c r="B2" s="2" t="inlineStr">
        <is>
          <t>Jul. 06, 2023</t>
        </is>
      </c>
      <c r="C2" s="2" t="inlineStr">
        <is>
          <t>Nov. 03, 2022</t>
        </is>
      </c>
      <c r="D2" s="2" t="inlineStr">
        <is>
          <t>Jun. 17, 2022</t>
        </is>
      </c>
      <c r="E2" s="2" t="inlineStr">
        <is>
          <t>May 02, 2022</t>
        </is>
      </c>
      <c r="F2" s="2" t="inlineStr">
        <is>
          <t>Dec. 21, 2021</t>
        </is>
      </c>
      <c r="G2" s="2" t="inlineStr">
        <is>
          <t>Aug. 17, 2018</t>
        </is>
      </c>
      <c r="H2" s="2" t="inlineStr">
        <is>
          <t>Jan. 31, 2024</t>
        </is>
      </c>
      <c r="I2" s="2" t="inlineStr">
        <is>
          <t>Dec. 31, 2022</t>
        </is>
      </c>
      <c r="J2" s="2" t="inlineStr">
        <is>
          <t>Mar. 01, 2024</t>
        </is>
      </c>
      <c r="K2" s="2" t="inlineStr">
        <is>
          <t>Dec. 31, 2023</t>
        </is>
      </c>
      <c r="L2" s="2" t="inlineStr">
        <is>
          <t>Dec. 31, 2022</t>
        </is>
      </c>
      <c r="M2" s="2" t="inlineStr">
        <is>
          <t>Jun. 30, 2022</t>
        </is>
      </c>
      <c r="N2" s="2" t="inlineStr">
        <is>
          <t>Dec. 31, 2021</t>
        </is>
      </c>
      <c r="O2" s="2" t="inlineStr">
        <is>
          <t>Dec. 17,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demption of preferred stock, aggregat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000</v>
      </c>
      <c r="M4" s="4" t="inlineStr">
        <is>
          <t xml:space="preserve"> </t>
        </is>
      </c>
      <c r="N4" s="4" t="inlineStr">
        <is>
          <t xml:space="preserve"> </t>
        </is>
      </c>
      <c r="O4" s="4" t="inlineStr">
        <is>
          <t xml:space="preserve"> </t>
        </is>
      </c>
    </row>
    <row r="5">
      <c r="A5" s="4" t="inlineStr">
        <is>
          <t>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v>
      </c>
      <c r="J5" s="4" t="inlineStr">
        <is>
          <t xml:space="preserve"> </t>
        </is>
      </c>
      <c r="K5" s="4" t="inlineStr">
        <is>
          <t xml:space="preserve"> </t>
        </is>
      </c>
      <c r="L5" s="5" t="n">
        <v>19</v>
      </c>
      <c r="M5" s="4" t="inlineStr">
        <is>
          <t xml:space="preserve"> </t>
        </is>
      </c>
      <c r="N5" s="4" t="inlineStr">
        <is>
          <t xml:space="preserve"> </t>
        </is>
      </c>
      <c r="O5" s="4" t="inlineStr">
        <is>
          <t xml:space="preserve"> </t>
        </is>
      </c>
    </row>
    <row r="6">
      <c r="A6" s="4" t="inlineStr">
        <is>
          <t>Original issue discou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5</v>
      </c>
      <c r="J6" s="4" t="inlineStr">
        <is>
          <t xml:space="preserve"> </t>
        </is>
      </c>
      <c r="K6" s="4" t="inlineStr">
        <is>
          <t xml:space="preserve"> </t>
        </is>
      </c>
      <c r="L6" s="12" t="n">
        <v>0.05</v>
      </c>
      <c r="M6" s="4" t="inlineStr">
        <is>
          <t xml:space="preserve"> </t>
        </is>
      </c>
      <c r="N6" s="4" t="inlineStr">
        <is>
          <t xml:space="preserve"> </t>
        </is>
      </c>
      <c r="O6" s="4" t="inlineStr">
        <is>
          <t xml:space="preserve"> </t>
        </is>
      </c>
    </row>
    <row r="7">
      <c r="A7" s="4" t="inlineStr">
        <is>
          <t>Proceeds from issuance of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2468000</v>
      </c>
      <c r="M7" s="4" t="inlineStr">
        <is>
          <t xml:space="preserve"> </t>
        </is>
      </c>
      <c r="N7" s="4" t="inlineStr">
        <is>
          <t xml:space="preserve"> </t>
        </is>
      </c>
      <c r="O7" s="4" t="inlineStr">
        <is>
          <t xml:space="preserve"> </t>
        </is>
      </c>
    </row>
    <row r="8">
      <c r="A8" s="4" t="inlineStr">
        <is>
          <t>Deemed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800000</v>
      </c>
      <c r="M8" s="4" t="inlineStr">
        <is>
          <t xml:space="preserve"> </t>
        </is>
      </c>
      <c r="N8" s="4" t="inlineStr">
        <is>
          <t xml:space="preserve"> </t>
        </is>
      </c>
      <c r="O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300000</v>
      </c>
      <c r="J9" s="4" t="inlineStr">
        <is>
          <t xml:space="preserve"> </t>
        </is>
      </c>
      <c r="K9" s="4" t="inlineStr">
        <is>
          <t xml:space="preserve"> </t>
        </is>
      </c>
      <c r="L9" s="6" t="n">
        <v>26300000</v>
      </c>
      <c r="M9" s="4" t="inlineStr">
        <is>
          <t xml:space="preserve"> </t>
        </is>
      </c>
      <c r="N9" s="4" t="inlineStr">
        <is>
          <t xml:space="preserve"> </t>
        </is>
      </c>
      <c r="O9" s="4" t="inlineStr">
        <is>
          <t xml:space="preserve"> </t>
        </is>
      </c>
    </row>
    <row r="10">
      <c r="A10" s="4" t="inlineStr">
        <is>
          <t>Redemption of preferred stock, aggregate value</t>
        </is>
      </c>
      <c r="B10" s="4" t="inlineStr">
        <is>
          <t xml:space="preserve"> </t>
        </is>
      </c>
      <c r="C10" s="4" t="inlineStr">
        <is>
          <t xml:space="preserve"> </t>
        </is>
      </c>
      <c r="D10" s="5" t="n">
        <v>26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1.25</v>
      </c>
      <c r="J11" s="4" t="inlineStr">
        <is>
          <t xml:space="preserve"> </t>
        </is>
      </c>
      <c r="K11" s="4" t="inlineStr">
        <is>
          <t xml:space="preserve"> </t>
        </is>
      </c>
      <c r="L11" s="7" t="n">
        <v>11.25</v>
      </c>
      <c r="M11" s="4" t="inlineStr">
        <is>
          <t xml:space="preserve"> </t>
        </is>
      </c>
      <c r="N11" s="4" t="inlineStr">
        <is>
          <t xml:space="preserve"> </t>
        </is>
      </c>
      <c r="O11" s="4" t="inlineStr">
        <is>
          <t xml:space="preserve"> </t>
        </is>
      </c>
    </row>
    <row r="12">
      <c r="A12" s="4" t="inlineStr">
        <is>
          <t>Preferred stock redemption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The holders of the Series A Preferred Stock and Series B Preferred Stock had the right to
require the Company to redeem their shares of preferred stock for cash at 105% of the stated value of such shares commencing after the
earlier of the receipt of stockholder approval of an amendment to the Company’s Restated Certificate of Incorporation to effect
a reverse stock split and 60 days after the closing of the issuances of the Series A Preferred Stock and Series B Preferred Stock and
until 90 days after such closing. The Company had the option to redeem the Series A Preferred Stock for cash at 105% of the stated value
commencing after the 90th day following the closing of the issuance of the Series A Preferred Stock, subject to the holders’ rights
to convert the shares prior to such redemption</t>
        </is>
      </c>
      <c r="M12" s="4" t="inlineStr">
        <is>
          <t xml:space="preserve"> </t>
        </is>
      </c>
      <c r="N12" s="4" t="inlineStr">
        <is>
          <t xml:space="preserve"> </t>
        </is>
      </c>
      <c r="O12" s="4" t="inlineStr">
        <is>
          <t xml:space="preserve"> </t>
        </is>
      </c>
    </row>
    <row r="13">
      <c r="A13" s="4" t="inlineStr">
        <is>
          <t>Reverse stock split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the Company’s stock underwent a 25:1 Reverse Stock Split</t>
        </is>
      </c>
      <c r="L13" s="4" t="inlineStr">
        <is>
          <t xml:space="preserve"> </t>
        </is>
      </c>
      <c r="M13" s="4" t="inlineStr">
        <is>
          <t xml:space="preserve"> </t>
        </is>
      </c>
      <c r="N13" s="4" t="inlineStr">
        <is>
          <t xml:space="preserve"> </t>
        </is>
      </c>
      <c r="O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00</v>
      </c>
      <c r="J14" s="4" t="inlineStr">
        <is>
          <t xml:space="preserve"> </t>
        </is>
      </c>
      <c r="K14" s="6" t="n">
        <v>200000000</v>
      </c>
      <c r="L14" s="6" t="n">
        <v>200000000</v>
      </c>
      <c r="M14" s="6" t="n">
        <v>200000000</v>
      </c>
      <c r="N14" s="4" t="inlineStr">
        <is>
          <t xml:space="preserve"> </t>
        </is>
      </c>
      <c r="O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6" t="n">
        <v>1788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blic offering price</t>
        </is>
      </c>
      <c r="B16" s="4" t="inlineStr">
        <is>
          <t xml:space="preserve"> </t>
        </is>
      </c>
      <c r="C16" s="4" t="inlineStr">
        <is>
          <t xml:space="preserve"> </t>
        </is>
      </c>
      <c r="D16" s="4" t="inlineStr">
        <is>
          <t xml:space="preserve"> </t>
        </is>
      </c>
      <c r="E16" s="4" t="inlineStr">
        <is>
          <t xml:space="preserve"> </t>
        </is>
      </c>
      <c r="F16" s="7" t="n">
        <v>9.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purchase, shares</t>
        </is>
      </c>
      <c r="B17" s="4" t="inlineStr">
        <is>
          <t xml:space="preserve"> </t>
        </is>
      </c>
      <c r="C17" s="6" t="n">
        <v>7609879</v>
      </c>
      <c r="D17" s="4" t="inlineStr">
        <is>
          <t xml:space="preserve"> </t>
        </is>
      </c>
      <c r="E17" s="4" t="inlineStr">
        <is>
          <t xml:space="preserve"> </t>
        </is>
      </c>
      <c r="F17" s="6" t="n">
        <v>1788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788000</v>
      </c>
    </row>
    <row r="18">
      <c r="A18" s="4" t="inlineStr">
        <is>
          <t>Exercise price</t>
        </is>
      </c>
      <c r="B18" s="8" t="n">
        <v>4.0299</v>
      </c>
      <c r="C18" s="7" t="n">
        <v>4.75</v>
      </c>
      <c r="D18" s="4" t="inlineStr">
        <is>
          <t xml:space="preserve"> </t>
        </is>
      </c>
      <c r="E18" s="4" t="inlineStr">
        <is>
          <t xml:space="preserve"> </t>
        </is>
      </c>
      <c r="F18" s="7" t="n">
        <v>9.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9.75</v>
      </c>
    </row>
    <row r="19">
      <c r="A19" s="4" t="inlineStr">
        <is>
          <t>Proceeds from public offering</t>
        </is>
      </c>
      <c r="B19" s="4" t="inlineStr">
        <is>
          <t xml:space="preserve"> </t>
        </is>
      </c>
      <c r="C19" s="4" t="inlineStr">
        <is>
          <t xml:space="preserve"> </t>
        </is>
      </c>
      <c r="D19" s="4" t="inlineStr">
        <is>
          <t xml:space="preserve"> </t>
        </is>
      </c>
      <c r="E19" s="4" t="inlineStr">
        <is>
          <t xml:space="preserve"> </t>
        </is>
      </c>
      <c r="F19" s="5" t="n">
        <v>16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ance costs</t>
        </is>
      </c>
      <c r="B20" s="4" t="inlineStr">
        <is>
          <t xml:space="preserve"> </t>
        </is>
      </c>
      <c r="C20" s="4" t="inlineStr">
        <is>
          <t xml:space="preserve"> </t>
        </is>
      </c>
      <c r="D20" s="4" t="inlineStr">
        <is>
          <t xml:space="preserve"> </t>
        </is>
      </c>
      <c r="E20" s="4" t="inlineStr">
        <is>
          <t xml:space="preserve"> </t>
        </is>
      </c>
      <c r="F20" s="5" t="n">
        <v>1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000000</v>
      </c>
      <c r="O21" s="4" t="inlineStr">
        <is>
          <t xml:space="preserve"> </t>
        </is>
      </c>
    </row>
    <row r="22">
      <c r="A22" s="4" t="inlineStr">
        <is>
          <t>Warra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9000000</v>
      </c>
      <c r="O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88000</v>
      </c>
      <c r="L23" s="4" t="inlineStr">
        <is>
          <t xml:space="preserve"> </t>
        </is>
      </c>
      <c r="M23" s="4" t="inlineStr">
        <is>
          <t xml:space="preserve"> </t>
        </is>
      </c>
      <c r="N23" s="4" t="inlineStr">
        <is>
          <t xml:space="preserve"> </t>
        </is>
      </c>
      <c r="O23" s="4" t="inlineStr">
        <is>
          <t xml:space="preserve"> </t>
        </is>
      </c>
    </row>
    <row r="24">
      <c r="A24" s="4" t="inlineStr">
        <is>
          <t>Warrants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Dec. 21,  2026</t>
        </is>
      </c>
      <c r="L24" s="4" t="inlineStr">
        <is>
          <t xml:space="preserve"> </t>
        </is>
      </c>
      <c r="M24" s="4" t="inlineStr">
        <is>
          <t xml:space="preserve"> </t>
        </is>
      </c>
      <c r="N24" s="4" t="inlineStr">
        <is>
          <t xml:space="preserve"> </t>
        </is>
      </c>
      <c r="O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0001</v>
      </c>
      <c r="L25" s="4" t="inlineStr">
        <is>
          <t xml:space="preserve"> </t>
        </is>
      </c>
      <c r="M25" s="4" t="inlineStr">
        <is>
          <t xml:space="preserve"> </t>
        </is>
      </c>
      <c r="N25" s="4" t="inlineStr">
        <is>
          <t xml:space="preserve"> </t>
        </is>
      </c>
      <c r="O25" s="4" t="inlineStr">
        <is>
          <t xml:space="preserve"> </t>
        </is>
      </c>
    </row>
    <row r="26">
      <c r="A26" s="4" t="inlineStr">
        <is>
          <t>Shares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408000</v>
      </c>
      <c r="L26" s="5" t="n">
        <v>12839000</v>
      </c>
      <c r="M26" s="4" t="inlineStr">
        <is>
          <t xml:space="preserve"> </t>
        </is>
      </c>
      <c r="N26" s="4" t="inlineStr">
        <is>
          <t xml:space="preserve"> </t>
        </is>
      </c>
      <c r="O26" s="4" t="inlineStr">
        <is>
          <t xml:space="preserve"> </t>
        </is>
      </c>
    </row>
    <row r="27">
      <c r="A27" s="4" t="inlineStr">
        <is>
          <t>Private Placement Offer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t>
        </is>
      </c>
      <c r="B29" s="4" t="inlineStr">
        <is>
          <t xml:space="preserve"> </t>
        </is>
      </c>
      <c r="C29" s="6" t="n">
        <v>706594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liabilities</t>
        </is>
      </c>
      <c r="B30" s="4" t="inlineStr">
        <is>
          <t xml:space="preserve"> </t>
        </is>
      </c>
      <c r="C30" s="5" t="n">
        <v>2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Nov.  03,  2027</t>
        </is>
      </c>
      <c r="L31" s="4" t="inlineStr">
        <is>
          <t xml:space="preserve"> </t>
        </is>
      </c>
      <c r="M31" s="4" t="inlineStr">
        <is>
          <t xml:space="preserve"> </t>
        </is>
      </c>
      <c r="N31" s="4" t="inlineStr">
        <is>
          <t xml:space="preserve"> </t>
        </is>
      </c>
      <c r="O31" s="4" t="inlineStr">
        <is>
          <t xml:space="preserve"> </t>
        </is>
      </c>
    </row>
    <row r="32">
      <c r="A32" s="4" t="inlineStr">
        <is>
          <t>Exercise price</t>
        </is>
      </c>
      <c r="B32" s="4" t="inlineStr">
        <is>
          <t xml:space="preserve"> </t>
        </is>
      </c>
      <c r="C32" s="7" t="n">
        <v>4.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609879</v>
      </c>
      <c r="L33" s="4" t="inlineStr">
        <is>
          <t xml:space="preserve"> </t>
        </is>
      </c>
      <c r="M33" s="4" t="inlineStr">
        <is>
          <t xml:space="preserve"> </t>
        </is>
      </c>
      <c r="N33" s="4" t="inlineStr">
        <is>
          <t xml:space="preserve"> </t>
        </is>
      </c>
      <c r="O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609879</v>
      </c>
      <c r="J36" s="4" t="inlineStr">
        <is>
          <t xml:space="preserve"> </t>
        </is>
      </c>
      <c r="K36" s="6" t="n">
        <v>7609879</v>
      </c>
      <c r="L36" s="6" t="n">
        <v>7609879</v>
      </c>
      <c r="M36" s="4" t="inlineStr">
        <is>
          <t xml:space="preserve"> </t>
        </is>
      </c>
      <c r="N36" s="4" t="inlineStr">
        <is>
          <t xml:space="preserve"> </t>
        </is>
      </c>
      <c r="O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75</v>
      </c>
      <c r="J37" s="4" t="inlineStr">
        <is>
          <t xml:space="preserve"> </t>
        </is>
      </c>
      <c r="K37" s="7" t="n">
        <v>4.75</v>
      </c>
      <c r="L37" s="7" t="n">
        <v>4.75</v>
      </c>
      <c r="M37" s="4" t="inlineStr">
        <is>
          <t xml:space="preserve"> </t>
        </is>
      </c>
      <c r="N37" s="4" t="inlineStr">
        <is>
          <t xml:space="preserve"> </t>
        </is>
      </c>
      <c r="O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ale of stock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en Market Sale Agreement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3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al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2465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en Market Sale Agreements [Member] | Jefferie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 of stock value</t>
        </is>
      </c>
      <c r="B47" s="4" t="inlineStr">
        <is>
          <t xml:space="preserve"> </t>
        </is>
      </c>
      <c r="C47" s="4" t="inlineStr">
        <is>
          <t xml:space="preserve"> </t>
        </is>
      </c>
      <c r="D47" s="4" t="inlineStr">
        <is>
          <t xml:space="preserve"> </t>
        </is>
      </c>
      <c r="E47" s="4" t="inlineStr">
        <is>
          <t xml:space="preserve"> </t>
        </is>
      </c>
      <c r="F47" s="4" t="inlineStr">
        <is>
          <t xml:space="preserve"> </t>
        </is>
      </c>
      <c r="G47" s="5" t="n">
        <v>150000000</v>
      </c>
      <c r="H47" s="4" t="inlineStr">
        <is>
          <t xml:space="preserve"> </t>
        </is>
      </c>
      <c r="I47" s="4" t="inlineStr">
        <is>
          <t xml:space="preserve"> </t>
        </is>
      </c>
      <c r="J47" s="4" t="inlineStr">
        <is>
          <t xml:space="preserve"> </t>
        </is>
      </c>
      <c r="K47" s="5" t="n">
        <v>14400000</v>
      </c>
      <c r="L47" s="5" t="n">
        <v>12800000</v>
      </c>
      <c r="M47" s="4" t="inlineStr">
        <is>
          <t xml:space="preserve"> </t>
        </is>
      </c>
      <c r="N47" s="4" t="inlineStr">
        <is>
          <t xml:space="preserve"> </t>
        </is>
      </c>
      <c r="O47" s="4" t="inlineStr">
        <is>
          <t xml:space="preserve"> </t>
        </is>
      </c>
    </row>
    <row r="48">
      <c r="A48" s="4" t="inlineStr">
        <is>
          <t>Sal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659882</v>
      </c>
      <c r="L48" s="6" t="n">
        <v>3479016</v>
      </c>
      <c r="M48" s="4" t="inlineStr">
        <is>
          <t xml:space="preserve"> </t>
        </is>
      </c>
      <c r="N48" s="4" t="inlineStr">
        <is>
          <t xml:space="preserve"> </t>
        </is>
      </c>
      <c r="O48" s="4" t="inlineStr">
        <is>
          <t xml:space="preserve"> </t>
        </is>
      </c>
    </row>
    <row r="49">
      <c r="A49" s="4" t="inlineStr">
        <is>
          <t>Redeema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oss proceeds from of redeema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5000000</v>
      </c>
      <c r="M51" s="4" t="inlineStr">
        <is>
          <t xml:space="preserve"> </t>
        </is>
      </c>
      <c r="N51" s="4" t="inlineStr">
        <is>
          <t xml:space="preserve"> </t>
        </is>
      </c>
      <c r="O51" s="4" t="inlineStr">
        <is>
          <t xml:space="preserve"> </t>
        </is>
      </c>
    </row>
    <row r="52">
      <c r="A52" s="4" t="inlineStr">
        <is>
          <t>Redemption of preferred stock, aggregate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300000</v>
      </c>
      <c r="M52" s="4" t="inlineStr">
        <is>
          <t xml:space="preserve"> </t>
        </is>
      </c>
      <c r="N52" s="4" t="inlineStr">
        <is>
          <t xml:space="preserve"> </t>
        </is>
      </c>
      <c r="O52" s="4" t="inlineStr">
        <is>
          <t xml:space="preserve"> </t>
        </is>
      </c>
    </row>
    <row r="53">
      <c r="A53" s="4" t="inlineStr">
        <is>
          <t>Convertible Redeemable Preferred Stock Serie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demption of preferred stock, aggregate shares</t>
        </is>
      </c>
      <c r="B55" s="4" t="inlineStr">
        <is>
          <t xml:space="preserve"> </t>
        </is>
      </c>
      <c r="C55" s="4" t="inlineStr">
        <is>
          <t xml:space="preserve"> </t>
        </is>
      </c>
      <c r="D55" s="4" t="inlineStr">
        <is>
          <t xml:space="preserve"> </t>
        </is>
      </c>
      <c r="E55" s="6" t="n">
        <v>100000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demption of preferred stock, aggregate shares</t>
        </is>
      </c>
      <c r="B56" s="4" t="inlineStr">
        <is>
          <t xml:space="preserve"> </t>
        </is>
      </c>
      <c r="C56" s="4" t="inlineStr">
        <is>
          <t xml:space="preserve"> </t>
        </is>
      </c>
      <c r="D56" s="6" t="n">
        <v>100000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Redeemable Preferred Stock Serie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demption of preferred stock, aggregate shares</t>
        </is>
      </c>
      <c r="B59" s="4" t="inlineStr">
        <is>
          <t xml:space="preserve"> </t>
        </is>
      </c>
      <c r="C59" s="4" t="inlineStr">
        <is>
          <t xml:space="preserve"> </t>
        </is>
      </c>
      <c r="D59" s="4" t="inlineStr">
        <is>
          <t xml:space="preserve"> </t>
        </is>
      </c>
      <c r="E59" s="6" t="n">
        <v>2500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demption of preferred stock, aggregate shares</t>
        </is>
      </c>
      <c r="B60" s="4" t="inlineStr">
        <is>
          <t xml:space="preserve"> </t>
        </is>
      </c>
      <c r="C60" s="4" t="inlineStr">
        <is>
          <t xml:space="preserve"> </t>
        </is>
      </c>
      <c r="D60" s="6" t="n">
        <v>250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 Funded Warrant [Member] | Private Placement Offer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price</t>
        </is>
      </c>
      <c r="B63" s="4" t="inlineStr">
        <is>
          <t xml:space="preserve"> </t>
        </is>
      </c>
      <c r="C63" s="7" t="n">
        <v>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ditional paid-in capital</t>
        </is>
      </c>
      <c r="B64" s="4" t="inlineStr">
        <is>
          <t xml:space="preserve"> </t>
        </is>
      </c>
      <c r="C64" s="5" t="n">
        <v>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ale of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7609879</v>
      </c>
      <c r="M65" s="4" t="inlineStr">
        <is>
          <t xml:space="preserve"> </t>
        </is>
      </c>
      <c r="N65" s="4" t="inlineStr">
        <is>
          <t xml:space="preserve"> </t>
        </is>
      </c>
      <c r="O65" s="4" t="inlineStr">
        <is>
          <t xml:space="preserve"> </t>
        </is>
      </c>
    </row>
    <row r="66">
      <c r="A66" s="4" t="inlineStr">
        <is>
          <t>Warrants exercised</t>
        </is>
      </c>
      <c r="B66" s="4" t="inlineStr">
        <is>
          <t xml:space="preserve"> </t>
        </is>
      </c>
      <c r="C66" s="6" t="n">
        <v>543933</v>
      </c>
      <c r="D66" s="4" t="inlineStr">
        <is>
          <t xml:space="preserve"> </t>
        </is>
      </c>
      <c r="E66" s="4" t="inlineStr">
        <is>
          <t xml:space="preserve"> </t>
        </is>
      </c>
      <c r="F66" s="4" t="inlineStr">
        <is>
          <t xml:space="preserve"> </t>
        </is>
      </c>
      <c r="G66" s="4" t="inlineStr">
        <is>
          <t xml:space="preserve"> </t>
        </is>
      </c>
      <c r="H66" s="4" t="inlineStr">
        <is>
          <t xml:space="preserve"> </t>
        </is>
      </c>
      <c r="I66" s="6" t="n">
        <v>54393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rchase pri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5000000</v>
      </c>
      <c r="M67" s="4" t="inlineStr">
        <is>
          <t xml:space="preserve"> </t>
        </is>
      </c>
      <c r="N67" s="4" t="inlineStr">
        <is>
          <t xml:space="preserve"> </t>
        </is>
      </c>
      <c r="O67" s="4" t="inlineStr">
        <is>
          <t xml:space="preserve"> </t>
        </is>
      </c>
    </row>
    <row r="68">
      <c r="A68" s="4" t="inlineStr">
        <is>
          <t>Shares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2600000</v>
      </c>
      <c r="M68" s="4" t="inlineStr">
        <is>
          <t xml:space="preserve"> </t>
        </is>
      </c>
      <c r="N68" s="4" t="inlineStr">
        <is>
          <t xml:space="preserve"> </t>
        </is>
      </c>
      <c r="O68" s="4" t="inlineStr">
        <is>
          <t xml:space="preserve"> </t>
        </is>
      </c>
    </row>
    <row r="69">
      <c r="A69" s="4" t="inlineStr">
        <is>
          <t>Additional paid in capital stock redu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00000</v>
      </c>
      <c r="M69" s="4" t="inlineStr">
        <is>
          <t xml:space="preserve"> </t>
        </is>
      </c>
      <c r="N69" s="4" t="inlineStr">
        <is>
          <t xml:space="preserve"> </t>
        </is>
      </c>
      <c r="O69" s="4" t="inlineStr">
        <is>
          <t xml:space="preserve"> </t>
        </is>
      </c>
    </row>
    <row r="70">
      <c r="A70" s="4" t="inlineStr">
        <is>
          <t>Proceeds from warrant liability'</t>
        </is>
      </c>
      <c r="B70" s="4" t="inlineStr">
        <is>
          <t xml:space="preserve"> </t>
        </is>
      </c>
      <c r="C70" s="5" t="n">
        <v>129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 Funded Warrant [Member] | Private Placement Offerings [Member] | General and Administrative Expen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500000</v>
      </c>
      <c r="M73" s="4" t="inlineStr">
        <is>
          <t xml:space="preserve"> </t>
        </is>
      </c>
      <c r="N73" s="4" t="inlineStr">
        <is>
          <t xml:space="preserve"> </t>
        </is>
      </c>
      <c r="O73" s="4" t="inlineStr">
        <is>
          <t xml:space="preserve"> </t>
        </is>
      </c>
    </row>
    <row r="74">
      <c r="A74" s="4" t="inlineStr">
        <is>
          <t>Pre Funded Warrant [Member] |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s purchase, shares</t>
        </is>
      </c>
      <c r="B76" s="4" t="inlineStr">
        <is>
          <t xml:space="preserve"> </t>
        </is>
      </c>
      <c r="C76" s="6" t="n">
        <v>760987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And Accompanying Warrant [Member] | Private Placement Offering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ercise price</t>
        </is>
      </c>
      <c r="B79" s="4" t="inlineStr">
        <is>
          <t xml:space="preserve"> </t>
        </is>
      </c>
      <c r="C79" s="7" t="n">
        <v>4.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 Funded Warrant And Accompanying Warrant [Member] | Private Placement Offering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t>
        </is>
      </c>
      <c r="B82" s="4" t="inlineStr">
        <is>
          <t xml:space="preserve"> </t>
        </is>
      </c>
      <c r="C82" s="7" t="n">
        <v>4.5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ffering price</t>
        </is>
      </c>
      <c r="B85" s="7" t="n">
        <v>4.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demption of preferred stock, aggregat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s issued</t>
        </is>
      </c>
      <c r="B87" s="6" t="n">
        <v>328440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659882</v>
      </c>
      <c r="L87" s="6" t="n">
        <v>3479016</v>
      </c>
      <c r="M87" s="4" t="inlineStr">
        <is>
          <t xml:space="preserve"> </t>
        </is>
      </c>
      <c r="N87" s="4" t="inlineStr">
        <is>
          <t xml:space="preserve"> </t>
        </is>
      </c>
      <c r="O87" s="4" t="inlineStr">
        <is>
          <t xml:space="preserve"> </t>
        </is>
      </c>
    </row>
    <row r="88">
      <c r="A88" s="4" t="inlineStr">
        <is>
          <t>Warrants purchase, shares</t>
        </is>
      </c>
      <c r="B88" s="6" t="n">
        <v>291914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Stock [Member] | 2023 Pre-Funde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ffering price</t>
        </is>
      </c>
      <c r="B91" s="8" t="n">
        <v>4.02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e price</t>
        </is>
      </c>
      <c r="B92" s="8" t="n">
        <v>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0001</v>
      </c>
      <c r="L92" s="4" t="inlineStr">
        <is>
          <t xml:space="preserve"> </t>
        </is>
      </c>
      <c r="M92" s="4" t="inlineStr">
        <is>
          <t xml:space="preserve"> </t>
        </is>
      </c>
      <c r="N92" s="4" t="inlineStr">
        <is>
          <t xml:space="preserve"> </t>
        </is>
      </c>
      <c r="O92" s="4" t="inlineStr">
        <is>
          <t xml:space="preserve"> </t>
        </is>
      </c>
    </row>
    <row r="93">
      <c r="A93" s="4" t="inlineStr">
        <is>
          <t>Warrants exercised</t>
        </is>
      </c>
      <c r="B93" s="6" t="n">
        <v>291914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rchase price of common stock</t>
        </is>
      </c>
      <c r="B94" s="5" t="n">
        <v>2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s issuance costs</t>
        </is>
      </c>
      <c r="B95" s="5" t="n">
        <v>23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sheetData>
  <mergeCells count="3">
    <mergeCell ref="A1:A2"/>
    <mergeCell ref="H1:I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4768</v>
      </c>
      <c r="C4" s="5" t="n">
        <v>305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085</v>
      </c>
      <c r="C7" s="6" t="n">
        <v>92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683</v>
      </c>
      <c r="C10" s="5" t="n">
        <v>21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WEIGHTED-AVERAGE ASSUMPTIONS TO ESTIMATE THE FAIR VALUE OF THE OPTIONS GRANTED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dividend yield</t>
        </is>
      </c>
      <c r="B4" s="12"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0" t="n">
        <v>0.951</v>
      </c>
    </row>
    <row r="8">
      <c r="A8" s="4" t="inlineStr">
        <is>
          <t>Expected term</t>
        </is>
      </c>
      <c r="B8" s="4" t="inlineStr">
        <is>
          <t>6 years 25 days</t>
        </is>
      </c>
    </row>
    <row r="9">
      <c r="A9" s="4" t="inlineStr">
        <is>
          <t>Risk-free interest rate</t>
        </is>
      </c>
      <c r="B9" s="10" t="n">
        <v>0.017</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2" t="n">
        <v>0.96</v>
      </c>
    </row>
    <row r="13">
      <c r="A13" s="4" t="inlineStr">
        <is>
          <t>Expected term</t>
        </is>
      </c>
      <c r="B13" s="4" t="inlineStr">
        <is>
          <t>6 years 29 days</t>
        </is>
      </c>
    </row>
    <row r="14">
      <c r="A14" s="4" t="inlineStr">
        <is>
          <t>Risk-free interest rate</t>
        </is>
      </c>
      <c r="B14" s="10" t="n">
        <v>0.0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CHEDULE OF STOCK OPTION ACTIVITY (Details) - 2015 and 2005 Equity Incentive Plan [Member]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balance</t>
        </is>
      </c>
      <c r="B4" s="6" t="n">
        <v>240770</v>
      </c>
      <c r="C4" s="6" t="n">
        <v>317394</v>
      </c>
      <c r="D4" s="4" t="inlineStr">
        <is>
          <t xml:space="preserve"> </t>
        </is>
      </c>
    </row>
    <row r="5">
      <c r="A5" s="4" t="inlineStr">
        <is>
          <t>Weighted average exercise price, balance</t>
        </is>
      </c>
      <c r="B5" s="7" t="n">
        <v>37.04</v>
      </c>
      <c r="C5" s="7" t="n">
        <v>38.4</v>
      </c>
      <c r="D5" s="4" t="inlineStr">
        <is>
          <t xml:space="preserve"> </t>
        </is>
      </c>
    </row>
    <row r="6">
      <c r="A6" s="4" t="inlineStr">
        <is>
          <t>Weighted average remaining contractual term (years), outstanding</t>
        </is>
      </c>
      <c r="B6" s="4" t="inlineStr">
        <is>
          <t>6 years 9 months 29 days</t>
        </is>
      </c>
      <c r="C6" s="4" t="inlineStr">
        <is>
          <t>6 years 5 months 1 day</t>
        </is>
      </c>
      <c r="D6" s="4" t="inlineStr">
        <is>
          <t>7 years 6 months 25 days</t>
        </is>
      </c>
    </row>
    <row r="7">
      <c r="A7" s="4" t="inlineStr">
        <is>
          <t>Aggregate intrinsic value, balance</t>
        </is>
      </c>
      <c r="B7" s="4" t="inlineStr">
        <is>
          <t xml:space="preserve"> </t>
        </is>
      </c>
      <c r="C7" s="4" t="inlineStr">
        <is>
          <t xml:space="preserve"> </t>
        </is>
      </c>
      <c r="D7" s="4" t="inlineStr">
        <is>
          <t xml:space="preserve"> </t>
        </is>
      </c>
    </row>
    <row r="8">
      <c r="A8" s="4" t="inlineStr">
        <is>
          <t>Number of options, granted</t>
        </is>
      </c>
      <c r="B8" s="4" t="inlineStr">
        <is>
          <t xml:space="preserve"> </t>
        </is>
      </c>
      <c r="C8" s="6" t="n">
        <v>7760</v>
      </c>
      <c r="D8" s="4" t="inlineStr">
        <is>
          <t xml:space="preserve"> </t>
        </is>
      </c>
    </row>
    <row r="9">
      <c r="A9" s="4" t="inlineStr">
        <is>
          <t>Weighted average exercise price, granted</t>
        </is>
      </c>
      <c r="B9" s="4" t="inlineStr">
        <is>
          <t xml:space="preserve"> </t>
        </is>
      </c>
      <c r="C9" s="7" t="n">
        <v>5.3</v>
      </c>
      <c r="D9" s="4" t="inlineStr">
        <is>
          <t xml:space="preserve"> </t>
        </is>
      </c>
    </row>
    <row r="10">
      <c r="A10" s="4" t="inlineStr">
        <is>
          <t>Number of options, cancelled/forfeited</t>
        </is>
      </c>
      <c r="B10" s="6" t="n">
        <v>-61769</v>
      </c>
      <c r="C10" s="6" t="n">
        <v>-84384</v>
      </c>
      <c r="D10" s="4" t="inlineStr">
        <is>
          <t xml:space="preserve"> </t>
        </is>
      </c>
    </row>
    <row r="11">
      <c r="A11" s="4" t="inlineStr">
        <is>
          <t>Weighted average exercise price, cancelled/forfeited</t>
        </is>
      </c>
      <c r="B11" s="7" t="n">
        <v>32.59</v>
      </c>
      <c r="C11" s="7" t="n">
        <v>39.25</v>
      </c>
      <c r="D11" s="4" t="inlineStr">
        <is>
          <t xml:space="preserve"> </t>
        </is>
      </c>
    </row>
    <row r="12">
      <c r="A12" s="4" t="inlineStr">
        <is>
          <t>Number of option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options, balance</t>
        </is>
      </c>
      <c r="B14" s="6" t="n">
        <v>179001</v>
      </c>
      <c r="C14" s="6" t="n">
        <v>240770</v>
      </c>
      <c r="D14" s="6" t="n">
        <v>317394</v>
      </c>
    </row>
    <row r="15">
      <c r="A15" s="4" t="inlineStr">
        <is>
          <t>Weighted average exercise price, balance</t>
        </is>
      </c>
      <c r="B15" s="7" t="n">
        <v>38.58</v>
      </c>
      <c r="C15" s="7" t="n">
        <v>37.04</v>
      </c>
      <c r="D15" s="7" t="n">
        <v>38.4</v>
      </c>
    </row>
    <row r="16">
      <c r="A16" s="4" t="inlineStr">
        <is>
          <t>Aggregate intrinsic value, balance</t>
        </is>
      </c>
      <c r="B16" s="5" t="n">
        <v>3</v>
      </c>
      <c r="C16" s="4" t="inlineStr">
        <is>
          <t xml:space="preserve"> </t>
        </is>
      </c>
      <c r="D16" s="4" t="inlineStr">
        <is>
          <t xml:space="preserve"> </t>
        </is>
      </c>
    </row>
    <row r="17">
      <c r="A17" s="4" t="inlineStr">
        <is>
          <t>Number of options, exerciasble</t>
        </is>
      </c>
      <c r="B17" s="6" t="n">
        <v>135271</v>
      </c>
      <c r="C17" s="4" t="inlineStr">
        <is>
          <t xml:space="preserve"> </t>
        </is>
      </c>
      <c r="D17" s="4" t="inlineStr">
        <is>
          <t xml:space="preserve"> </t>
        </is>
      </c>
    </row>
    <row r="18">
      <c r="A18" s="4" t="inlineStr">
        <is>
          <t>Weighted average exercise price, exercisable</t>
        </is>
      </c>
      <c r="B18" s="7" t="n">
        <v>38.49</v>
      </c>
      <c r="C18" s="4" t="inlineStr">
        <is>
          <t xml:space="preserve"> </t>
        </is>
      </c>
      <c r="D18" s="4" t="inlineStr">
        <is>
          <t xml:space="preserve"> </t>
        </is>
      </c>
    </row>
    <row r="19">
      <c r="A19" s="4" t="inlineStr">
        <is>
          <t>Weighted average remaining contractual term (years), exercisable</t>
        </is>
      </c>
      <c r="B19" s="4" t="inlineStr">
        <is>
          <t>6 years 7 months 20 days</t>
        </is>
      </c>
      <c r="C19" s="4" t="inlineStr">
        <is>
          <t xml:space="preserve"> </t>
        </is>
      </c>
      <c r="D19" s="4" t="inlineStr">
        <is>
          <t xml:space="preserve"> </t>
        </is>
      </c>
    </row>
    <row r="20">
      <c r="A20" s="4" t="inlineStr">
        <is>
          <t>Aggregate intrinsic value, exercisable</t>
        </is>
      </c>
      <c r="B20" s="5" t="n">
        <v>1</v>
      </c>
      <c r="C20" s="4" t="inlineStr">
        <is>
          <t xml:space="preserve"> </t>
        </is>
      </c>
      <c r="D20" s="4" t="inlineStr">
        <is>
          <t xml:space="preserve"> </t>
        </is>
      </c>
    </row>
    <row r="21">
      <c r="A21" s="4" t="inlineStr">
        <is>
          <t>Number of options, unvested</t>
        </is>
      </c>
      <c r="B21" s="6" t="n">
        <v>43730</v>
      </c>
      <c r="C21" s="4" t="inlineStr">
        <is>
          <t xml:space="preserve"> </t>
        </is>
      </c>
      <c r="D21" s="4" t="inlineStr">
        <is>
          <t xml:space="preserve"> </t>
        </is>
      </c>
    </row>
    <row r="22">
      <c r="A22" s="4" t="inlineStr">
        <is>
          <t>Weighted average exercise price, unvested</t>
        </is>
      </c>
      <c r="B22" s="7" t="n">
        <v>38.85</v>
      </c>
      <c r="C22" s="4" t="inlineStr">
        <is>
          <t xml:space="preserve"> </t>
        </is>
      </c>
      <c r="D22" s="4" t="inlineStr">
        <is>
          <t xml:space="preserve"> </t>
        </is>
      </c>
    </row>
    <row r="23">
      <c r="A23" s="4" t="inlineStr">
        <is>
          <t>Weighted average remaining contractual term (years), unvested</t>
        </is>
      </c>
      <c r="B23" s="4" t="inlineStr">
        <is>
          <t>7 years 5 months 4 days</t>
        </is>
      </c>
      <c r="C23" s="4" t="inlineStr">
        <is>
          <t xml:space="preserve"> </t>
        </is>
      </c>
      <c r="D23" s="4" t="inlineStr">
        <is>
          <t xml:space="preserve"> </t>
        </is>
      </c>
    </row>
    <row r="24">
      <c r="A24" s="4" t="inlineStr">
        <is>
          <t>Aggregate intrinsic value, unvested</t>
        </is>
      </c>
      <c r="B24" s="5"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CHEDULE OF OPTIONS OUTSTANDING AND EXERCISABLE (Details) - 2015 Equity Incentive Plan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options outstanding | shares</t>
        </is>
      </c>
      <c r="B4" s="6" t="n">
        <v>179001</v>
      </c>
    </row>
    <row r="5">
      <c r="A5" s="4" t="inlineStr">
        <is>
          <t>Number of options exercisable | shares</t>
        </is>
      </c>
      <c r="B5" s="6" t="n">
        <v>135271</v>
      </c>
    </row>
    <row r="6">
      <c r="A6" s="4" t="inlineStr">
        <is>
          <t>Range One [Member]</t>
        </is>
      </c>
      <c r="B6" s="4" t="inlineStr">
        <is>
          <t xml:space="preserve"> </t>
        </is>
      </c>
    </row>
    <row r="7">
      <c r="A7" s="3" t="inlineStr">
        <is>
          <t>Share-Based Compensation Arrangement by Share-Based Payment Award [Line Items]</t>
        </is>
      </c>
      <c r="B7" s="4" t="inlineStr">
        <is>
          <t xml:space="preserve"> </t>
        </is>
      </c>
    </row>
    <row r="8">
      <c r="A8" s="4" t="inlineStr">
        <is>
          <t>Range of exercise price, lower limit</t>
        </is>
      </c>
      <c r="B8" s="5" t="n">
        <v>4</v>
      </c>
    </row>
    <row r="9">
      <c r="A9" s="4" t="inlineStr">
        <is>
          <t>Range of exercise price, upper limit</t>
        </is>
      </c>
      <c r="B9" s="7" t="n">
        <v>22.75</v>
      </c>
    </row>
    <row r="10">
      <c r="A10" s="4" t="inlineStr">
        <is>
          <t>Number of options outstanding | shares</t>
        </is>
      </c>
      <c r="B10" s="6" t="n">
        <v>20240</v>
      </c>
    </row>
    <row r="11">
      <c r="A11" s="4" t="inlineStr">
        <is>
          <t>Weighted-average remaining life in years</t>
        </is>
      </c>
      <c r="B11" s="4" t="inlineStr">
        <is>
          <t>8 years</t>
        </is>
      </c>
    </row>
    <row r="12">
      <c r="A12" s="4" t="inlineStr">
        <is>
          <t>Weighted-average exercise price</t>
        </is>
      </c>
      <c r="B12" s="7" t="n">
        <v>16.52</v>
      </c>
    </row>
    <row r="13">
      <c r="A13" s="4" t="inlineStr">
        <is>
          <t>Number of options exercisable | shares</t>
        </is>
      </c>
      <c r="B13" s="6" t="n">
        <v>10117</v>
      </c>
    </row>
    <row r="14">
      <c r="A14" s="4" t="inlineStr">
        <is>
          <t>Weighted-average remaining life in years, exercisable</t>
        </is>
      </c>
      <c r="B14" s="4" t="inlineStr">
        <is>
          <t>7 years 10 months 24 days</t>
        </is>
      </c>
    </row>
    <row r="15">
      <c r="A15" s="4" t="inlineStr">
        <is>
          <t>Weighted-average exercise price, exercisable</t>
        </is>
      </c>
      <c r="B15" s="7" t="n">
        <v>17.47</v>
      </c>
    </row>
    <row r="16">
      <c r="A16" s="4" t="inlineStr">
        <is>
          <t>Range Two [Member]</t>
        </is>
      </c>
      <c r="B16" s="4" t="inlineStr">
        <is>
          <t xml:space="preserve"> </t>
        </is>
      </c>
    </row>
    <row r="17">
      <c r="A17" s="3" t="inlineStr">
        <is>
          <t>Share-Based Compensation Arrangement by Share-Based Payment Award [Line Items]</t>
        </is>
      </c>
      <c r="B17" s="4" t="inlineStr">
        <is>
          <t xml:space="preserve"> </t>
        </is>
      </c>
    </row>
    <row r="18">
      <c r="A18" s="4" t="inlineStr">
        <is>
          <t>Range of exercise price, lower limit</t>
        </is>
      </c>
      <c r="B18" s="9" t="n">
        <v>25.5</v>
      </c>
    </row>
    <row r="19">
      <c r="A19" s="4" t="inlineStr">
        <is>
          <t>Range of exercise price, upper limit</t>
        </is>
      </c>
      <c r="B19" s="5" t="n">
        <v>47</v>
      </c>
    </row>
    <row r="20">
      <c r="A20" s="4" t="inlineStr">
        <is>
          <t>Number of options outstanding | shares</t>
        </is>
      </c>
      <c r="B20" s="6" t="n">
        <v>106081</v>
      </c>
    </row>
    <row r="21">
      <c r="A21" s="4" t="inlineStr">
        <is>
          <t>Weighted-average remaining life in years</t>
        </is>
      </c>
      <c r="B21" s="4" t="inlineStr">
        <is>
          <t>6 years 6 months</t>
        </is>
      </c>
    </row>
    <row r="22">
      <c r="A22" s="4" t="inlineStr">
        <is>
          <t>Weighted-average exercise price</t>
        </is>
      </c>
      <c r="B22" s="7" t="n">
        <v>33.45</v>
      </c>
    </row>
    <row r="23">
      <c r="A23" s="4" t="inlineStr">
        <is>
          <t>Number of options exercisable | shares</t>
        </is>
      </c>
      <c r="B23" s="6" t="n">
        <v>88874</v>
      </c>
    </row>
    <row r="24">
      <c r="A24" s="4" t="inlineStr">
        <is>
          <t>Weighted-average remaining life in years, exercisable</t>
        </is>
      </c>
      <c r="B24" s="4" t="inlineStr">
        <is>
          <t>6 years 3 months 18 days</t>
        </is>
      </c>
    </row>
    <row r="25">
      <c r="A25" s="4" t="inlineStr">
        <is>
          <t>Weighted-average exercise price, exercisable</t>
        </is>
      </c>
      <c r="B25" s="7" t="n">
        <v>33.09</v>
      </c>
    </row>
    <row r="26">
      <c r="A26" s="4" t="inlineStr">
        <is>
          <t>Range Three [Member]</t>
        </is>
      </c>
      <c r="B26" s="4" t="inlineStr">
        <is>
          <t xml:space="preserve"> </t>
        </is>
      </c>
    </row>
    <row r="27">
      <c r="A27" s="3" t="inlineStr">
        <is>
          <t>Share-Based Compensation Arrangement by Share-Based Payment Award [Line Items]</t>
        </is>
      </c>
      <c r="B27" s="4" t="inlineStr">
        <is>
          <t xml:space="preserve"> </t>
        </is>
      </c>
    </row>
    <row r="28">
      <c r="A28" s="4" t="inlineStr">
        <is>
          <t>Range of exercise price, lower limit</t>
        </is>
      </c>
      <c r="B28" s="9" t="n">
        <v>54.5</v>
      </c>
    </row>
    <row r="29">
      <c r="A29" s="4" t="inlineStr">
        <is>
          <t>Range of exercise price, upper limit</t>
        </is>
      </c>
      <c r="B29" s="7" t="n">
        <v>58.5</v>
      </c>
    </row>
    <row r="30">
      <c r="A30" s="4" t="inlineStr">
        <is>
          <t>Number of options outstanding | shares</t>
        </is>
      </c>
      <c r="B30" s="6" t="n">
        <v>52480</v>
      </c>
    </row>
    <row r="31">
      <c r="A31" s="4" t="inlineStr">
        <is>
          <t>Weighted-average remaining life in years</t>
        </is>
      </c>
      <c r="B31" s="4" t="inlineStr">
        <is>
          <t>7 years 2 months 12 days</t>
        </is>
      </c>
    </row>
    <row r="32">
      <c r="A32" s="4" t="inlineStr">
        <is>
          <t>Weighted-average exercise price</t>
        </is>
      </c>
      <c r="B32" s="7" t="n">
        <v>56.98</v>
      </c>
    </row>
    <row r="33">
      <c r="A33" s="4" t="inlineStr">
        <is>
          <t>Number of options exercisable | shares</t>
        </is>
      </c>
      <c r="B33" s="6" t="n">
        <v>36080</v>
      </c>
    </row>
    <row r="34">
      <c r="A34" s="4" t="inlineStr">
        <is>
          <t>Weighted-average remaining life in years, exercisable</t>
        </is>
      </c>
      <c r="B34" s="4" t="inlineStr">
        <is>
          <t>7 years 2 months 12 days</t>
        </is>
      </c>
    </row>
    <row r="35">
      <c r="A35" s="4" t="inlineStr">
        <is>
          <t>Weighted-average exercise price, exercisable</t>
        </is>
      </c>
      <c r="B35" s="7" t="n">
        <v>56.98</v>
      </c>
    </row>
    <row r="36">
      <c r="A36" s="4" t="inlineStr">
        <is>
          <t>Range Four [Member]</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 lower limit</t>
        </is>
      </c>
      <c r="B38" s="9" t="n">
        <v>164.75</v>
      </c>
    </row>
    <row r="39">
      <c r="A39" s="4" t="inlineStr">
        <is>
          <t>Range of exercise price, upper limit</t>
        </is>
      </c>
      <c r="B39" s="7" t="n">
        <v>183.5</v>
      </c>
    </row>
    <row r="40">
      <c r="A40" s="4" t="inlineStr">
        <is>
          <t>Number of options outstanding | shares</t>
        </is>
      </c>
      <c r="B40" s="6" t="n">
        <v>200</v>
      </c>
    </row>
    <row r="41">
      <c r="A41" s="4" t="inlineStr">
        <is>
          <t>Weighted-average remaining life in years</t>
        </is>
      </c>
      <c r="B41" s="4" t="inlineStr">
        <is>
          <t>5 years 1 month 6 days</t>
        </is>
      </c>
    </row>
    <row r="42">
      <c r="A42" s="4" t="inlineStr">
        <is>
          <t>Weighted-average exercise price</t>
        </is>
      </c>
      <c r="B42" s="7" t="n">
        <v>164.75</v>
      </c>
    </row>
    <row r="43">
      <c r="A43" s="4" t="inlineStr">
        <is>
          <t>Number of options exercisable | shares</t>
        </is>
      </c>
      <c r="B43" s="6" t="n">
        <v>200</v>
      </c>
    </row>
    <row r="44">
      <c r="A44" s="4" t="inlineStr">
        <is>
          <t>Weighted-average remaining life in years, exercisable</t>
        </is>
      </c>
      <c r="B44" s="4" t="inlineStr">
        <is>
          <t>5 years 1 month 6 days</t>
        </is>
      </c>
    </row>
    <row r="45">
      <c r="A45" s="4" t="inlineStr">
        <is>
          <t>Weighted-average exercise price, exercisable</t>
        </is>
      </c>
      <c r="B45" s="7" t="n">
        <v>164.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CTIVITY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common stock awards, balance</t>
        </is>
      </c>
      <c r="B4" s="6" t="n">
        <v>816958</v>
      </c>
      <c r="C4" s="6" t="n">
        <v>97260</v>
      </c>
    </row>
    <row r="5">
      <c r="A5" s="4" t="inlineStr">
        <is>
          <t>Weighted-average grant date fair value, balance</t>
        </is>
      </c>
      <c r="B5" s="7" t="n">
        <v>5.35</v>
      </c>
      <c r="C5" s="7" t="n">
        <v>46.5</v>
      </c>
    </row>
    <row r="6">
      <c r="A6" s="4" t="inlineStr">
        <is>
          <t>Restricted common stock awards, granted</t>
        </is>
      </c>
      <c r="B6" s="6" t="n">
        <v>1958159</v>
      </c>
      <c r="C6" s="6" t="n">
        <v>779722</v>
      </c>
    </row>
    <row r="7">
      <c r="A7" s="4" t="inlineStr">
        <is>
          <t>Weighted-average grant date fair value, granted</t>
        </is>
      </c>
      <c r="B7" s="7" t="n">
        <v>3.99</v>
      </c>
      <c r="C7" s="7" t="n">
        <v>3.12</v>
      </c>
    </row>
    <row r="8">
      <c r="A8" s="4" t="inlineStr">
        <is>
          <t>Restricted common stock awards, cancelled/forfeited</t>
        </is>
      </c>
      <c r="B8" s="6" t="n">
        <v>-56398</v>
      </c>
      <c r="C8" s="6" t="n">
        <v>-32498</v>
      </c>
    </row>
    <row r="9">
      <c r="A9" s="4" t="inlineStr">
        <is>
          <t>Weighted-average grant date fair value, cancelled/forfeited</t>
        </is>
      </c>
      <c r="B9" s="7" t="n">
        <v>4.32</v>
      </c>
      <c r="C9" s="7" t="n">
        <v>38.8</v>
      </c>
    </row>
    <row r="10">
      <c r="A10" s="4" t="inlineStr">
        <is>
          <t>Restricted common stock awards, vested</t>
        </is>
      </c>
      <c r="B10" s="6" t="n">
        <v>-270550</v>
      </c>
      <c r="C10" s="6" t="n">
        <v>-27526</v>
      </c>
    </row>
    <row r="11">
      <c r="A11" s="4" t="inlineStr">
        <is>
          <t>Weighted-average grant date fair value, vested</t>
        </is>
      </c>
      <c r="B11" s="7" t="n">
        <v>5.59</v>
      </c>
      <c r="C11" s="7" t="n">
        <v>48.63</v>
      </c>
    </row>
    <row r="12">
      <c r="A12" s="4" t="inlineStr">
        <is>
          <t>Restricted common stock awards, balance</t>
        </is>
      </c>
      <c r="B12" s="6" t="n">
        <v>2448169</v>
      </c>
      <c r="C12" s="6" t="n">
        <v>816958</v>
      </c>
    </row>
    <row r="13">
      <c r="A13" s="4" t="inlineStr">
        <is>
          <t>Weighted-average grant date fair value, balance</t>
        </is>
      </c>
      <c r="B13" s="7" t="n">
        <v>4.25</v>
      </c>
      <c r="C13" s="7" t="n">
        <v>5.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Details Narrative)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pensation cost related to restricted common stock not recognized</t>
        </is>
      </c>
      <c r="B4" s="11" t="n">
        <v>7.9</v>
      </c>
      <c r="C4" s="4" t="inlineStr">
        <is>
          <t xml:space="preserve"> </t>
        </is>
      </c>
    </row>
    <row r="5">
      <c r="A5" s="4" t="inlineStr">
        <is>
          <t>Weighted average compensation costs related to restricted common stock</t>
        </is>
      </c>
      <c r="B5" s="4" t="inlineStr">
        <is>
          <t>2 years 3 months 18 days</t>
        </is>
      </c>
      <c r="C5" s="4" t="inlineStr">
        <is>
          <t xml:space="preserve"> </t>
        </is>
      </c>
    </row>
    <row r="6">
      <c r="A6" s="4" t="inlineStr">
        <is>
          <t>Fair value of restricted stock awards that vested</t>
        </is>
      </c>
      <c r="B6" s="11" t="n">
        <v>1.5</v>
      </c>
      <c r="C6" s="11" t="n">
        <v>1.3</v>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cost related to non-vested options not recognized</t>
        </is>
      </c>
      <c r="B9" s="11" t="n">
        <v>1.4</v>
      </c>
      <c r="C9" s="4" t="inlineStr">
        <is>
          <t xml:space="preserve"> </t>
        </is>
      </c>
    </row>
    <row r="10">
      <c r="A10" s="4" t="inlineStr">
        <is>
          <t>Weighted average period total compensation costs related to non-vested options</t>
        </is>
      </c>
      <c r="B10" s="4" t="inlineStr">
        <is>
          <t>1 year 3 months 18 days</t>
        </is>
      </c>
      <c r="C10" s="4" t="inlineStr">
        <is>
          <t xml:space="preserve"> </t>
        </is>
      </c>
    </row>
    <row r="11">
      <c r="A11" s="4" t="inlineStr">
        <is>
          <t>2023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vailable for grant</t>
        </is>
      </c>
      <c r="B13" s="6" t="n">
        <v>156591</v>
      </c>
      <c r="C13" s="4" t="inlineStr">
        <is>
          <t xml:space="preserve"> </t>
        </is>
      </c>
    </row>
    <row r="14">
      <c r="A14" s="4" t="inlineStr">
        <is>
          <t>Inducement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vailable for grant</t>
        </is>
      </c>
      <c r="B16" s="6" t="n">
        <v>859400</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LICENSE/SUPPLIER AGREEMENTS (Details Narrative) - USD ($) $ in Thousands</t>
        </is>
      </c>
      <c r="C1" s="2" t="inlineStr">
        <is>
          <t>1 Months Ended</t>
        </is>
      </c>
      <c r="E1" s="2" t="inlineStr">
        <is>
          <t>12 Months Ended</t>
        </is>
      </c>
    </row>
    <row r="2">
      <c r="B2" s="2" t="inlineStr">
        <is>
          <t>May 16, 2022</t>
        </is>
      </c>
      <c r="C2" s="2" t="inlineStr">
        <is>
          <t>Oct. 31, 2020</t>
        </is>
      </c>
      <c r="D2" s="2" t="inlineStr">
        <is>
          <t>Aug. 31, 2020</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4" t="inlineStr">
        <is>
          <t xml:space="preserve"> </t>
        </is>
      </c>
      <c r="E4" s="5" t="n">
        <v>3500</v>
      </c>
      <c r="F4" s="5" t="n">
        <v>1414</v>
      </c>
    </row>
    <row r="5">
      <c r="A5" s="4" t="inlineStr">
        <is>
          <t>License Agreement Term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s</t>
        </is>
      </c>
      <c r="B7" s="5" t="n">
        <v>30000</v>
      </c>
      <c r="C7" s="4" t="inlineStr">
        <is>
          <t xml:space="preserve"> </t>
        </is>
      </c>
      <c r="D7" s="4" t="inlineStr">
        <is>
          <t xml:space="preserve"> </t>
        </is>
      </c>
      <c r="E7" s="4" t="inlineStr">
        <is>
          <t xml:space="preserve"> </t>
        </is>
      </c>
      <c r="F7" s="4" t="inlineStr">
        <is>
          <t xml:space="preserve"> </t>
        </is>
      </c>
    </row>
    <row r="8">
      <c r="A8" s="4" t="inlineStr">
        <is>
          <t>Sublicense And Inventory Purchas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consideration</t>
        </is>
      </c>
      <c r="B10" s="4" t="inlineStr">
        <is>
          <t xml:space="preserve"> </t>
        </is>
      </c>
      <c r="C10" s="4" t="inlineStr">
        <is>
          <t xml:space="preserve"> </t>
        </is>
      </c>
      <c r="D10" s="5" t="n">
        <v>7000</v>
      </c>
      <c r="E10" s="4" t="inlineStr">
        <is>
          <t xml:space="preserve"> </t>
        </is>
      </c>
      <c r="F10" s="4" t="inlineStr">
        <is>
          <t xml:space="preserve"> </t>
        </is>
      </c>
    </row>
    <row r="11">
      <c r="A11" s="4" t="inlineStr">
        <is>
          <t>Sublicense And Inventory Purchase Agreements [Member] | Event Based Milestone Paymen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riable consideration</t>
        </is>
      </c>
      <c r="B13" s="4" t="inlineStr">
        <is>
          <t xml:space="preserve"> </t>
        </is>
      </c>
      <c r="C13" s="4" t="inlineStr">
        <is>
          <t xml:space="preserve"> </t>
        </is>
      </c>
      <c r="D13" s="6" t="n">
        <v>26000</v>
      </c>
      <c r="E13" s="4" t="inlineStr">
        <is>
          <t xml:space="preserve"> </t>
        </is>
      </c>
      <c r="F13" s="4" t="inlineStr">
        <is>
          <t xml:space="preserve"> </t>
        </is>
      </c>
    </row>
    <row r="14">
      <c r="A14" s="4" t="inlineStr">
        <is>
          <t>Sublicense And Inventory Purchase Agreements [Member] | Sales Based Milestone Payment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consideration</t>
        </is>
      </c>
      <c r="B16" s="4" t="inlineStr">
        <is>
          <t xml:space="preserve"> </t>
        </is>
      </c>
      <c r="C16" s="4" t="inlineStr">
        <is>
          <t xml:space="preserve"> </t>
        </is>
      </c>
      <c r="D16" s="5" t="n">
        <v>30000</v>
      </c>
      <c r="E16" s="4" t="inlineStr">
        <is>
          <t xml:space="preserve"> </t>
        </is>
      </c>
      <c r="F16" s="4" t="inlineStr">
        <is>
          <t xml:space="preserve"> </t>
        </is>
      </c>
    </row>
    <row r="17">
      <c r="A17" s="4" t="inlineStr">
        <is>
          <t>Sublicense And Inventory Purchase Agreements [Member] | Lic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d</t>
        </is>
      </c>
      <c r="B19" s="4" t="inlineStr">
        <is>
          <t xml:space="preserve"> </t>
        </is>
      </c>
      <c r="C19" s="4" t="inlineStr">
        <is>
          <t xml:space="preserve"> </t>
        </is>
      </c>
      <c r="D19" s="4" t="inlineStr">
        <is>
          <t xml:space="preserve"> </t>
        </is>
      </c>
      <c r="E19" s="6" t="n">
        <v>0</v>
      </c>
      <c r="F19" s="6" t="n">
        <v>0</v>
      </c>
    </row>
    <row r="20">
      <c r="A20" s="4" t="inlineStr">
        <is>
          <t>Contract assets</t>
        </is>
      </c>
      <c r="B20" s="4" t="inlineStr">
        <is>
          <t xml:space="preserve"> </t>
        </is>
      </c>
      <c r="C20" s="4" t="inlineStr">
        <is>
          <t xml:space="preserve"> </t>
        </is>
      </c>
      <c r="D20" s="4" t="inlineStr">
        <is>
          <t xml:space="preserve"> </t>
        </is>
      </c>
      <c r="E20" s="6" t="n">
        <v>0</v>
      </c>
      <c r="F20" s="6" t="n">
        <v>0</v>
      </c>
    </row>
    <row r="21">
      <c r="A21" s="4" t="inlineStr">
        <is>
          <t>Sublicense Agreement Relating to Rett Syndrom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consideration</t>
        </is>
      </c>
      <c r="B23" s="4" t="inlineStr">
        <is>
          <t xml:space="preserve"> </t>
        </is>
      </c>
      <c r="C23" s="5" t="n">
        <v>3000</v>
      </c>
      <c r="D23" s="4" t="inlineStr">
        <is>
          <t xml:space="preserve"> </t>
        </is>
      </c>
      <c r="E23" s="4" t="inlineStr">
        <is>
          <t xml:space="preserve"> </t>
        </is>
      </c>
      <c r="F23" s="4" t="inlineStr">
        <is>
          <t xml:space="preserve"> </t>
        </is>
      </c>
    </row>
    <row r="24">
      <c r="A24" s="4" t="inlineStr">
        <is>
          <t>Sublicense Agreement Relating to Rett Syndrome [Member] | Event Based Milestone Payme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consideration</t>
        </is>
      </c>
      <c r="B26" s="4" t="inlineStr">
        <is>
          <t xml:space="preserve"> </t>
        </is>
      </c>
      <c r="C26" s="6" t="n">
        <v>26500</v>
      </c>
      <c r="D26" s="4" t="inlineStr">
        <is>
          <t xml:space="preserve"> </t>
        </is>
      </c>
      <c r="E26" s="4" t="inlineStr">
        <is>
          <t xml:space="preserve"> </t>
        </is>
      </c>
      <c r="F26" s="4" t="inlineStr">
        <is>
          <t xml:space="preserve"> </t>
        </is>
      </c>
    </row>
    <row r="27">
      <c r="A27" s="4" t="inlineStr">
        <is>
          <t>Sublicense Agreement Relating to Rett Syndrome [Member] | Sales Based Milestone Paymen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consideration</t>
        </is>
      </c>
      <c r="B29" s="4" t="inlineStr">
        <is>
          <t xml:space="preserve"> </t>
        </is>
      </c>
      <c r="C29" s="5" t="n">
        <v>30000</v>
      </c>
      <c r="D29" s="4" t="inlineStr">
        <is>
          <t xml:space="preserve"> </t>
        </is>
      </c>
      <c r="E29" s="4" t="inlineStr">
        <is>
          <t xml:space="preserve"> </t>
        </is>
      </c>
      <c r="F29" s="4" t="inlineStr">
        <is>
          <t xml:space="preserve"> </t>
        </is>
      </c>
    </row>
    <row r="30">
      <c r="A30" s="4" t="inlineStr">
        <is>
          <t>Sublicense Agreement Relating to Rett Syndrome [Member] | Licens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cognized</t>
        </is>
      </c>
      <c r="B32" s="4" t="inlineStr">
        <is>
          <t xml:space="preserve"> </t>
        </is>
      </c>
      <c r="C32" s="4" t="inlineStr">
        <is>
          <t xml:space="preserve"> </t>
        </is>
      </c>
      <c r="D32" s="4" t="inlineStr">
        <is>
          <t xml:space="preserve"> </t>
        </is>
      </c>
      <c r="E32" s="5" t="n">
        <v>3500</v>
      </c>
      <c r="F32" s="5" t="n">
        <v>1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401(k) PLAN (Details Narrative)</t>
        </is>
      </c>
      <c r="B1" s="2" t="inlineStr">
        <is>
          <t>12 Months Ended</t>
        </is>
      </c>
    </row>
    <row r="2">
      <c r="B2" s="2" t="inlineStr">
        <is>
          <t>Dec. 31, 2023 USD ($) Integer</t>
        </is>
      </c>
      <c r="C2" s="2" t="inlineStr">
        <is>
          <t>Dec. 31, 2022 USD ($)</t>
        </is>
      </c>
    </row>
    <row r="3">
      <c r="A3" s="3" t="inlineStr">
        <is>
          <t>Defined Benefit Plan Disclosure [Line Items]</t>
        </is>
      </c>
      <c r="B3" s="4" t="inlineStr">
        <is>
          <t xml:space="preserve"> </t>
        </is>
      </c>
      <c r="C3" s="4" t="inlineStr">
        <is>
          <t xml:space="preserve"> </t>
        </is>
      </c>
    </row>
    <row r="4">
      <c r="A4" s="4" t="inlineStr">
        <is>
          <t>Maximum annual contribution per employee under 401(k) plan</t>
        </is>
      </c>
      <c r="B4" s="5" t="n">
        <v>22500</v>
      </c>
      <c r="C4" s="5" t="n">
        <v>20500</v>
      </c>
    </row>
    <row r="5">
      <c r="A5" s="4" t="inlineStr">
        <is>
          <t>Number of investment options | Integer</t>
        </is>
      </c>
      <c r="B5" s="6" t="n">
        <v>50</v>
      </c>
      <c r="C5" s="4" t="inlineStr">
        <is>
          <t xml:space="preserve"> </t>
        </is>
      </c>
    </row>
    <row r="6">
      <c r="A6" s="4" t="inlineStr">
        <is>
          <t>Company contributions under 401 (k) Plan</t>
        </is>
      </c>
      <c r="B6" s="5" t="n">
        <v>300000</v>
      </c>
      <c r="C6" s="6" t="n">
        <v>300000</v>
      </c>
    </row>
    <row r="7">
      <c r="A7" s="4" t="inlineStr">
        <is>
          <t>Under Age 50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aximum annual contribution per employee under 401(k) plan</t>
        </is>
      </c>
      <c r="B9" s="5" t="n">
        <v>30000</v>
      </c>
      <c r="C9" s="5" t="n">
        <v>2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4188000</v>
      </c>
      <c r="C4" s="5" t="n">
        <v>-396960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2288000</v>
      </c>
      <c r="C6" s="6" t="n">
        <v>3093000</v>
      </c>
    </row>
    <row r="7">
      <c r="A7" s="4" t="inlineStr">
        <is>
          <t>Stock-based compensation expense</t>
        </is>
      </c>
      <c r="B7" s="6" t="n">
        <v>4768000</v>
      </c>
      <c r="C7" s="6" t="n">
        <v>3051000</v>
      </c>
    </row>
    <row r="8">
      <c r="A8" s="4" t="inlineStr">
        <is>
          <t>Change in fair value of warrant liabilities</t>
        </is>
      </c>
      <c r="B8" s="6" t="n">
        <v>11695000</v>
      </c>
      <c r="C8" s="6" t="n">
        <v>-11383000</v>
      </c>
    </row>
    <row r="9">
      <c r="A9" s="4" t="inlineStr">
        <is>
          <t>Non-cash impairment of licensed technology</t>
        </is>
      </c>
      <c r="B9" s="4" t="inlineStr">
        <is>
          <t xml:space="preserve"> </t>
        </is>
      </c>
      <c r="C9" s="6" t="n">
        <v>1355000</v>
      </c>
    </row>
    <row r="10">
      <c r="A10" s="4" t="inlineStr">
        <is>
          <t>Non-cash loss/(gain) on operating lease right-of-use assets</t>
        </is>
      </c>
      <c r="B10" s="6" t="n">
        <v>-1065000</v>
      </c>
      <c r="C10" s="6" t="n">
        <v>2511000</v>
      </c>
    </row>
    <row r="11">
      <c r="A11" s="4" t="inlineStr">
        <is>
          <t>Non-cash impairment of construction-in-progress</t>
        </is>
      </c>
      <c r="B11" s="4" t="inlineStr">
        <is>
          <t xml:space="preserve"> </t>
        </is>
      </c>
      <c r="C11" s="6" t="n">
        <v>1792000</v>
      </c>
    </row>
    <row r="12">
      <c r="A12" s="4" t="inlineStr">
        <is>
          <t>Accretion and interest on short-term investments</t>
        </is>
      </c>
      <c r="B12" s="6" t="n">
        <v>-93000</v>
      </c>
      <c r="C12" s="6" t="n">
        <v>-380000</v>
      </c>
    </row>
    <row r="13">
      <c r="A13" s="4" t="inlineStr">
        <is>
          <t>Amortization of right-of-use lease assets</t>
        </is>
      </c>
      <c r="B13" s="6" t="n">
        <v>910000</v>
      </c>
      <c r="C13" s="6" t="n">
        <v>1484000</v>
      </c>
    </row>
    <row r="14">
      <c r="A14" s="4" t="inlineStr">
        <is>
          <t>Non-cash interest</t>
        </is>
      </c>
      <c r="B14" s="6" t="n">
        <v>417000</v>
      </c>
      <c r="C14" s="6" t="n">
        <v>736000</v>
      </c>
    </row>
    <row r="15">
      <c r="A15" s="4" t="inlineStr">
        <is>
          <t>Loss on disposal of property and equipment</t>
        </is>
      </c>
      <c r="B15" s="6" t="n">
        <v>47000</v>
      </c>
      <c r="C15" s="6" t="n">
        <v>138000</v>
      </c>
    </row>
    <row r="16">
      <c r="A16" s="4" t="inlineStr">
        <is>
          <t>Gain on lease termination</t>
        </is>
      </c>
      <c r="B16" s="4" t="inlineStr">
        <is>
          <t xml:space="preserve"> </t>
        </is>
      </c>
      <c r="C16" s="6" t="n">
        <v>-292000</v>
      </c>
    </row>
    <row r="17">
      <c r="A17" s="3" t="inlineStr">
        <is>
          <t>Change in operating assets and liabilities:</t>
        </is>
      </c>
      <c r="B17" s="4" t="inlineStr">
        <is>
          <t xml:space="preserve"> </t>
        </is>
      </c>
      <c r="C17" s="4" t="inlineStr">
        <is>
          <t xml:space="preserve"> </t>
        </is>
      </c>
    </row>
    <row r="18">
      <c r="A18" s="4" t="inlineStr">
        <is>
          <t>Accounts receivable</t>
        </is>
      </c>
      <c r="B18" s="4" t="inlineStr">
        <is>
          <t xml:space="preserve"> </t>
        </is>
      </c>
      <c r="C18" s="6" t="n">
        <v>3000000</v>
      </c>
    </row>
    <row r="19">
      <c r="A19" s="4" t="inlineStr">
        <is>
          <t>Other receivables</t>
        </is>
      </c>
      <c r="B19" s="6" t="n">
        <v>-2041000</v>
      </c>
      <c r="C19" s="6" t="n">
        <v>-188000</v>
      </c>
    </row>
    <row r="20">
      <c r="A20" s="4" t="inlineStr">
        <is>
          <t>Prepaid expenses and other current assets</t>
        </is>
      </c>
      <c r="B20" s="6" t="n">
        <v>-155000</v>
      </c>
      <c r="C20" s="6" t="n">
        <v>1953000</v>
      </c>
    </row>
    <row r="21">
      <c r="A21" s="4" t="inlineStr">
        <is>
          <t>Other assets</t>
        </is>
      </c>
      <c r="B21" s="6" t="n">
        <v>-234000</v>
      </c>
      <c r="C21" s="6" t="n">
        <v>125000</v>
      </c>
    </row>
    <row r="22">
      <c r="A22" s="4" t="inlineStr">
        <is>
          <t>Accounts payable and accrued expenses</t>
        </is>
      </c>
      <c r="B22" s="6" t="n">
        <v>2041000</v>
      </c>
      <c r="C22" s="6" t="n">
        <v>-4108000</v>
      </c>
    </row>
    <row r="23">
      <c r="A23" s="4" t="inlineStr">
        <is>
          <t>Lease liabilities</t>
        </is>
      </c>
      <c r="B23" s="6" t="n">
        <v>-1196000</v>
      </c>
      <c r="C23" s="6" t="n">
        <v>-1382000</v>
      </c>
    </row>
    <row r="24">
      <c r="A24" s="4" t="inlineStr">
        <is>
          <t>Change in payable to licensor</t>
        </is>
      </c>
      <c r="B24" s="4" t="inlineStr">
        <is>
          <t xml:space="preserve"> </t>
        </is>
      </c>
      <c r="C24" s="6" t="n">
        <v>-5000000</v>
      </c>
    </row>
    <row r="25">
      <c r="A25" s="4" t="inlineStr">
        <is>
          <t>Other current liabilities</t>
        </is>
      </c>
      <c r="B25" s="6" t="n">
        <v>-203000</v>
      </c>
      <c r="C25" s="6" t="n">
        <v>-292000</v>
      </c>
    </row>
    <row r="26">
      <c r="A26" s="4" t="inlineStr">
        <is>
          <t>Net cash used in operating activities</t>
        </is>
      </c>
      <c r="B26" s="6" t="n">
        <v>-37009000</v>
      </c>
      <c r="C26" s="6" t="n">
        <v>-43483000</v>
      </c>
    </row>
    <row r="27">
      <c r="A27" s="3" t="inlineStr">
        <is>
          <t>Cash flows from investing activities:</t>
        </is>
      </c>
      <c r="B27" s="4" t="inlineStr">
        <is>
          <t xml:space="preserve"> </t>
        </is>
      </c>
      <c r="C27" s="4" t="inlineStr">
        <is>
          <t xml:space="preserve"> </t>
        </is>
      </c>
    </row>
    <row r="28">
      <c r="A28" s="4" t="inlineStr">
        <is>
          <t>Capital expenditures</t>
        </is>
      </c>
      <c r="B28" s="6" t="n">
        <v>-331000</v>
      </c>
      <c r="C28" s="6" t="n">
        <v>-130000</v>
      </c>
    </row>
    <row r="29">
      <c r="A29" s="4" t="inlineStr">
        <is>
          <t>Proceeds from disposal of property and equipment</t>
        </is>
      </c>
      <c r="B29" s="6" t="n">
        <v>204000</v>
      </c>
      <c r="C29" s="6" t="n">
        <v>1734000</v>
      </c>
    </row>
    <row r="30">
      <c r="A30" s="4" t="inlineStr">
        <is>
          <t>Purchases of short-term investments</t>
        </is>
      </c>
      <c r="B30" s="6" t="n">
        <v>-51636000</v>
      </c>
      <c r="C30" s="6" t="n">
        <v>-78212000</v>
      </c>
    </row>
    <row r="31">
      <c r="A31" s="4" t="inlineStr">
        <is>
          <t>Proceeds from maturities of short-term investments</t>
        </is>
      </c>
      <c r="B31" s="6" t="n">
        <v>51971000</v>
      </c>
      <c r="C31" s="6" t="n">
        <v>52644000</v>
      </c>
    </row>
    <row r="32">
      <c r="A32" s="4" t="inlineStr">
        <is>
          <t>Net cash provided by (used in) investing activities</t>
        </is>
      </c>
      <c r="B32" s="6" t="n">
        <v>208000</v>
      </c>
      <c r="C32" s="6" t="n">
        <v>-23964000</v>
      </c>
    </row>
    <row r="33">
      <c r="A33" s="3" t="inlineStr">
        <is>
          <t>Cash flows from financing activities:</t>
        </is>
      </c>
      <c r="B33" s="4" t="inlineStr">
        <is>
          <t xml:space="preserve"> </t>
        </is>
      </c>
      <c r="C33" s="4" t="inlineStr">
        <is>
          <t xml:space="preserve"> </t>
        </is>
      </c>
    </row>
    <row r="34">
      <c r="A34" s="4" t="inlineStr">
        <is>
          <t>Proceeds from ATM sales of common stock, net of issuance costs</t>
        </is>
      </c>
      <c r="B34" s="6" t="n">
        <v>14408000</v>
      </c>
      <c r="C34" s="6" t="n">
        <v>12839000</v>
      </c>
    </row>
    <row r="35">
      <c r="A35" s="4" t="inlineStr">
        <is>
          <t>Proceeds from sales of common stock under direct placement offering, net of issuance costs</t>
        </is>
      </c>
      <c r="B35" s="6" t="n">
        <v>22981000</v>
      </c>
      <c r="C35" s="4" t="inlineStr">
        <is>
          <t xml:space="preserve"> </t>
        </is>
      </c>
    </row>
    <row r="36">
      <c r="A36" s="4" t="inlineStr">
        <is>
          <t>Proceeds from sales of common stock and warrants in private offering, net of issuance costs</t>
        </is>
      </c>
      <c r="B36" s="4" t="inlineStr">
        <is>
          <t xml:space="preserve"> </t>
        </is>
      </c>
      <c r="C36" s="6" t="n">
        <v>34121000</v>
      </c>
    </row>
    <row r="37">
      <c r="A37" s="4" t="inlineStr">
        <is>
          <t>Proceeds from net settlement of restricted share awards</t>
        </is>
      </c>
      <c r="B37" s="6" t="n">
        <v>-182000</v>
      </c>
      <c r="C37" s="6" t="n">
        <v>-5000</v>
      </c>
    </row>
    <row r="38">
      <c r="A38" s="4" t="inlineStr">
        <is>
          <t>Payment of debt issuance cost</t>
        </is>
      </c>
      <c r="B38" s="6" t="n">
        <v>-150000</v>
      </c>
      <c r="C38" s="4" t="inlineStr">
        <is>
          <t xml:space="preserve"> </t>
        </is>
      </c>
    </row>
    <row r="39">
      <c r="A39" s="4" t="inlineStr">
        <is>
          <t>Proceeds from issuance of Series A and Series B Convertible Redeemable Preferred Stock, net of issuance costs</t>
        </is>
      </c>
      <c r="B39" s="4" t="inlineStr">
        <is>
          <t xml:space="preserve"> </t>
        </is>
      </c>
      <c r="C39" s="6" t="n">
        <v>22468000</v>
      </c>
    </row>
    <row r="40">
      <c r="A40" s="4" t="inlineStr">
        <is>
          <t>Redemption of Series A and Series B Convertible Redeemable Preferred Stock</t>
        </is>
      </c>
      <c r="B40" s="4" t="inlineStr">
        <is>
          <t xml:space="preserve"> </t>
        </is>
      </c>
      <c r="C40" s="6" t="n">
        <v>-26250000</v>
      </c>
    </row>
    <row r="41">
      <c r="A41" s="4" t="inlineStr">
        <is>
          <t>Net cash provided by financing activities</t>
        </is>
      </c>
      <c r="B41" s="6" t="n">
        <v>37057000</v>
      </c>
      <c r="C41" s="6" t="n">
        <v>43173000</v>
      </c>
    </row>
    <row r="42">
      <c r="A42" s="4" t="inlineStr">
        <is>
          <t>Net increase (decrease) in cash, cash equivalents and restricted cash</t>
        </is>
      </c>
      <c r="B42" s="6" t="n">
        <v>256000</v>
      </c>
      <c r="C42" s="6" t="n">
        <v>-24274000</v>
      </c>
    </row>
    <row r="43">
      <c r="A43" s="4" t="inlineStr">
        <is>
          <t>Cash, cash equivalents and restricted cash at beginning of year</t>
        </is>
      </c>
      <c r="B43" s="6" t="n">
        <v>14555000</v>
      </c>
      <c r="C43" s="6" t="n">
        <v>38829000</v>
      </c>
    </row>
    <row r="44">
      <c r="A44" s="4" t="inlineStr">
        <is>
          <t>Cash, cash equivalents and restricted cash at end of year</t>
        </is>
      </c>
      <c r="B44" s="6" t="n">
        <v>14811000</v>
      </c>
      <c r="C44" s="6" t="n">
        <v>14555000</v>
      </c>
    </row>
    <row r="45">
      <c r="A45" s="3" t="inlineStr">
        <is>
          <t>Supplemental cash flow information:</t>
        </is>
      </c>
      <c r="B45" s="4" t="inlineStr">
        <is>
          <t xml:space="preserve"> </t>
        </is>
      </c>
      <c r="C45" s="4" t="inlineStr">
        <is>
          <t xml:space="preserve"> </t>
        </is>
      </c>
    </row>
    <row r="46">
      <c r="A46" s="4" t="inlineStr">
        <is>
          <t>Cash and cash equivalents</t>
        </is>
      </c>
      <c r="B46" s="6" t="n">
        <v>14473000</v>
      </c>
      <c r="C46" s="6" t="n">
        <v>14217000</v>
      </c>
    </row>
    <row r="47">
      <c r="A47" s="4" t="inlineStr">
        <is>
          <t>Restricted cash</t>
        </is>
      </c>
      <c r="B47" s="6" t="n">
        <v>338000</v>
      </c>
      <c r="C47" s="6" t="n">
        <v>338000</v>
      </c>
    </row>
    <row r="48">
      <c r="A48" s="4" t="inlineStr">
        <is>
          <t>Total cash, cash equivalents and restricted cash</t>
        </is>
      </c>
      <c r="B48" s="6" t="n">
        <v>14811000</v>
      </c>
      <c r="C48" s="6" t="n">
        <v>14555000</v>
      </c>
    </row>
    <row r="49">
      <c r="A49" s="3" t="inlineStr">
        <is>
          <t>Supplemental non-cash flow information:</t>
        </is>
      </c>
      <c r="B49" s="4" t="inlineStr">
        <is>
          <t xml:space="preserve"> </t>
        </is>
      </c>
      <c r="C49" s="4" t="inlineStr">
        <is>
          <t xml:space="preserve"> </t>
        </is>
      </c>
    </row>
    <row r="50">
      <c r="A50" s="4" t="inlineStr">
        <is>
          <t>Additions (deletions) to right-of-use lease assets in exchange for new or modifications to operating lease liabilities</t>
        </is>
      </c>
      <c r="B50" s="6" t="n">
        <v>419000</v>
      </c>
      <c r="C50" s="6" t="n">
        <v>-77000</v>
      </c>
    </row>
    <row r="51">
      <c r="A51" s="4" t="inlineStr">
        <is>
          <t>Deletions to operating lease liabilities obtained from new operating lease liabilities resulting from modification of original lease arrangement</t>
        </is>
      </c>
      <c r="B51" s="4" t="inlineStr">
        <is>
          <t xml:space="preserve"> </t>
        </is>
      </c>
      <c r="C51" s="5" t="n">
        <v>-36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at U.S. statutory rate</t>
        </is>
      </c>
      <c r="B4" s="5" t="n">
        <v>-11379</v>
      </c>
      <c r="C4" s="5" t="n">
        <v>-8336</v>
      </c>
    </row>
    <row r="5">
      <c r="A5" s="4" t="inlineStr">
        <is>
          <t>State tax, net of federal benefit</t>
        </is>
      </c>
      <c r="B5" s="6" t="n">
        <v>-242</v>
      </c>
      <c r="C5" s="4" t="inlineStr">
        <is>
          <t xml:space="preserve"> </t>
        </is>
      </c>
    </row>
    <row r="6">
      <c r="A6" s="4" t="inlineStr">
        <is>
          <t>Research and development credit</t>
        </is>
      </c>
      <c r="B6" s="6" t="n">
        <v>-1137</v>
      </c>
      <c r="C6" s="4" t="inlineStr">
        <is>
          <t xml:space="preserve"> </t>
        </is>
      </c>
    </row>
    <row r="7">
      <c r="A7" s="4" t="inlineStr">
        <is>
          <t>Valuation allowance</t>
        </is>
      </c>
      <c r="B7" s="6" t="n">
        <v>8687</v>
      </c>
      <c r="C7" s="6" t="n">
        <v>9539</v>
      </c>
    </row>
    <row r="8">
      <c r="A8" s="4" t="inlineStr">
        <is>
          <t>Change in fair value of warrant liabilities</t>
        </is>
      </c>
      <c r="B8" s="6" t="n">
        <v>2456</v>
      </c>
      <c r="C8" s="4" t="inlineStr">
        <is>
          <t xml:space="preserve"> </t>
        </is>
      </c>
    </row>
    <row r="9">
      <c r="A9" s="4" t="inlineStr">
        <is>
          <t>Expired tax losses and credits</t>
        </is>
      </c>
      <c r="B9" s="6" t="n">
        <v>1503</v>
      </c>
      <c r="C9" s="4" t="inlineStr">
        <is>
          <t xml:space="preserve"> </t>
        </is>
      </c>
    </row>
    <row r="10">
      <c r="A10" s="4" t="inlineStr">
        <is>
          <t>Expenses not deductible</t>
        </is>
      </c>
      <c r="B10" s="6" t="n">
        <v>112</v>
      </c>
      <c r="C10" s="6" t="n">
        <v>-1203</v>
      </c>
    </row>
    <row r="11">
      <c r="A11" s="4" t="inlineStr">
        <is>
          <t>Total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78698</v>
      </c>
      <c r="C3" s="5" t="n">
        <v>75544</v>
      </c>
    </row>
    <row r="4">
      <c r="A4" s="4" t="inlineStr">
        <is>
          <t>General business credit carryforwards</t>
        </is>
      </c>
      <c r="B4" s="6" t="n">
        <v>4752</v>
      </c>
      <c r="C4" s="6" t="n">
        <v>4497</v>
      </c>
    </row>
    <row r="5">
      <c r="A5" s="4" t="inlineStr">
        <is>
          <t>State credits</t>
        </is>
      </c>
      <c r="B5" s="6" t="n">
        <v>2780</v>
      </c>
      <c r="C5" s="6" t="n">
        <v>2780</v>
      </c>
    </row>
    <row r="6">
      <c r="A6" s="4" t="inlineStr">
        <is>
          <t>Property, equipment and goodwill</t>
        </is>
      </c>
      <c r="B6" s="6" t="n">
        <v>887</v>
      </c>
      <c r="C6" s="6" t="n">
        <v>380</v>
      </c>
    </row>
    <row r="7">
      <c r="A7" s="4" t="inlineStr">
        <is>
          <t>Stock options</t>
        </is>
      </c>
      <c r="B7" s="6" t="n">
        <v>11983</v>
      </c>
      <c r="C7" s="6" t="n">
        <v>10797</v>
      </c>
    </row>
    <row r="8">
      <c r="A8" s="4" t="inlineStr">
        <is>
          <t>Intangible assets</t>
        </is>
      </c>
      <c r="B8" s="6" t="n">
        <v>615</v>
      </c>
      <c r="C8" s="6" t="n">
        <v>612</v>
      </c>
    </row>
    <row r="9">
      <c r="A9" s="4" t="inlineStr">
        <is>
          <t>Accruals</t>
        </is>
      </c>
      <c r="B9" s="6" t="n">
        <v>347</v>
      </c>
      <c r="C9" s="6" t="n">
        <v>211</v>
      </c>
    </row>
    <row r="10">
      <c r="A10" s="4" t="inlineStr">
        <is>
          <t>Capitalized research and development</t>
        </is>
      </c>
      <c r="B10" s="6" t="n">
        <v>8843</v>
      </c>
      <c r="C10" s="6" t="n">
        <v>5480</v>
      </c>
    </row>
    <row r="11">
      <c r="A11" s="4" t="inlineStr">
        <is>
          <t>Other</t>
        </is>
      </c>
      <c r="B11" s="6" t="n">
        <v>83</v>
      </c>
      <c r="C11" s="4" t="inlineStr">
        <is>
          <t xml:space="preserve"> </t>
        </is>
      </c>
    </row>
    <row r="12">
      <c r="A12" s="4" t="inlineStr">
        <is>
          <t>Gross deferred tax assets</t>
        </is>
      </c>
      <c r="B12" s="6" t="n">
        <v>108988</v>
      </c>
      <c r="C12" s="6" t="n">
        <v>100301</v>
      </c>
    </row>
    <row r="13">
      <c r="A13" s="4" t="inlineStr">
        <is>
          <t>Valuation allowance</t>
        </is>
      </c>
      <c r="B13" s="6" t="n">
        <v>-108988</v>
      </c>
      <c r="C13" s="6" t="n">
        <v>-100301</v>
      </c>
    </row>
    <row r="14">
      <c r="A14" s="4" t="inlineStr">
        <is>
          <t>Net deferred taxes</t>
        </is>
      </c>
      <c r="B14" s="4" t="inlineStr">
        <is>
          <t xml:space="preserve"> </t>
        </is>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ET OPERATING LOSS AND GENERAL BUSINESS CREDIT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operating loss carryforwards</t>
        </is>
      </c>
      <c r="B3" s="5" t="n">
        <v>108656</v>
      </c>
      <c r="C3" s="4" t="inlineStr">
        <is>
          <t xml:space="preserve"> </t>
        </is>
      </c>
    </row>
    <row r="4">
      <c r="A4" s="4" t="inlineStr">
        <is>
          <t>General business credit carryforwards</t>
        </is>
      </c>
      <c r="B4" s="6" t="n">
        <v>4752</v>
      </c>
      <c r="C4" s="5" t="n">
        <v>4497</v>
      </c>
    </row>
    <row r="5">
      <c r="A5" s="4" t="inlineStr">
        <is>
          <t>Tax Year 2024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8711</v>
      </c>
      <c r="C7" s="4" t="inlineStr">
        <is>
          <t xml:space="preserve"> </t>
        </is>
      </c>
    </row>
    <row r="8">
      <c r="A8" s="4" t="inlineStr">
        <is>
          <t>General business credit carryforwards</t>
        </is>
      </c>
      <c r="B8" s="6" t="n">
        <v>287</v>
      </c>
      <c r="C8" s="4" t="inlineStr">
        <is>
          <t xml:space="preserve"> </t>
        </is>
      </c>
    </row>
    <row r="9">
      <c r="A9" s="4" t="inlineStr">
        <is>
          <t>Tax Year 2025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2370</v>
      </c>
      <c r="C11" s="4" t="inlineStr">
        <is>
          <t xml:space="preserve"> </t>
        </is>
      </c>
    </row>
    <row r="12">
      <c r="A12" s="4" t="inlineStr">
        <is>
          <t>General business credit carryforwards</t>
        </is>
      </c>
      <c r="B12" s="6" t="n">
        <v>182</v>
      </c>
      <c r="C12" s="4" t="inlineStr">
        <is>
          <t xml:space="preserve"> </t>
        </is>
      </c>
    </row>
    <row r="13">
      <c r="A13" s="4" t="inlineStr">
        <is>
          <t>Tax Year 2026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7160</v>
      </c>
      <c r="C15" s="4" t="inlineStr">
        <is>
          <t xml:space="preserve"> </t>
        </is>
      </c>
    </row>
    <row r="16">
      <c r="A16" s="4" t="inlineStr">
        <is>
          <t>General business credit carryforwards</t>
        </is>
      </c>
      <c r="B16" s="6" t="n">
        <v>72</v>
      </c>
      <c r="C16" s="4" t="inlineStr">
        <is>
          <t xml:space="preserve"> </t>
        </is>
      </c>
    </row>
    <row r="17">
      <c r="A17" s="4" t="inlineStr">
        <is>
          <t>Tax Year 2027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6" t="n">
        <v>9977</v>
      </c>
      <c r="C19" s="4" t="inlineStr">
        <is>
          <t xml:space="preserve"> </t>
        </is>
      </c>
    </row>
    <row r="20">
      <c r="A20" s="4" t="inlineStr">
        <is>
          <t>General business credit carryforwards</t>
        </is>
      </c>
      <c r="B20" s="6" t="n">
        <v>93</v>
      </c>
      <c r="C20" s="4" t="inlineStr">
        <is>
          <t xml:space="preserve"> </t>
        </is>
      </c>
    </row>
    <row r="21">
      <c r="A21" s="4" t="inlineStr">
        <is>
          <t>Tax Year 2028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et operating loss carryforwards</t>
        </is>
      </c>
      <c r="B23" s="6" t="n">
        <v>6886</v>
      </c>
      <c r="C23" s="4" t="inlineStr">
        <is>
          <t xml:space="preserve"> </t>
        </is>
      </c>
    </row>
    <row r="24">
      <c r="A24" s="4" t="inlineStr">
        <is>
          <t>General business credit carryforwards</t>
        </is>
      </c>
      <c r="B24" s="6" t="n">
        <v>141</v>
      </c>
      <c r="C24" s="4" t="inlineStr">
        <is>
          <t xml:space="preserve"> </t>
        </is>
      </c>
    </row>
    <row r="25">
      <c r="A25" s="4" t="inlineStr">
        <is>
          <t>Thereafter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forwards</t>
        </is>
      </c>
      <c r="B27" s="6" t="n">
        <v>73552</v>
      </c>
      <c r="C27" s="4" t="inlineStr">
        <is>
          <t xml:space="preserve"> </t>
        </is>
      </c>
    </row>
    <row r="28">
      <c r="A28" s="4" t="inlineStr">
        <is>
          <t>General business credit carryforwards</t>
        </is>
      </c>
      <c r="B28" s="5" t="n">
        <v>3977</v>
      </c>
      <c r="C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State net operating loss carryforwards</t>
        </is>
      </c>
      <c r="B4" s="5" t="n">
        <v>108656</v>
      </c>
      <c r="C4" s="4" t="inlineStr">
        <is>
          <t xml:space="preserve"> </t>
        </is>
      </c>
    </row>
    <row r="5">
      <c r="A5" s="4" t="inlineStr">
        <is>
          <t>General business credit carryforwards</t>
        </is>
      </c>
      <c r="B5" s="5" t="n">
        <v>4752</v>
      </c>
      <c r="C5" s="5" t="n">
        <v>4497</v>
      </c>
    </row>
    <row r="6">
      <c r="A6" s="4" t="inlineStr">
        <is>
          <t>Operating loss taxable percentage</t>
        </is>
      </c>
      <c r="B6" s="12" t="n">
        <v>0.8</v>
      </c>
      <c r="C6" s="4" t="inlineStr">
        <is>
          <t xml:space="preserve"> </t>
        </is>
      </c>
    </row>
    <row r="7">
      <c r="A7" s="4" t="inlineStr">
        <is>
          <t>valuation allowance</t>
        </is>
      </c>
      <c r="B7" s="5" t="n">
        <v>8700</v>
      </c>
      <c r="C7" s="5" t="n">
        <v>9500</v>
      </c>
    </row>
    <row r="8">
      <c r="A8" s="4" t="inlineStr">
        <is>
          <t>Maximum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State net operating loss carryforwards</t>
        </is>
      </c>
      <c r="B10" s="6" t="n">
        <v>373900</v>
      </c>
      <c r="C10" s="4" t="inlineStr">
        <is>
          <t xml:space="preserve"> </t>
        </is>
      </c>
    </row>
    <row r="11">
      <c r="A11" s="4" t="inlineStr">
        <is>
          <t>General business credit carryforwards</t>
        </is>
      </c>
      <c r="B11" s="6" t="n">
        <v>4700</v>
      </c>
      <c r="C11" s="4" t="inlineStr">
        <is>
          <t xml:space="preserve"> </t>
        </is>
      </c>
    </row>
    <row r="12">
      <c r="A12" s="4" t="inlineStr">
        <is>
          <t>Net operating loss carryforwards</t>
        </is>
      </c>
      <c r="B12" s="6" t="n">
        <v>265200</v>
      </c>
      <c r="C12" s="4" t="inlineStr">
        <is>
          <t xml:space="preserve"> </t>
        </is>
      </c>
    </row>
    <row r="13">
      <c r="A13" s="4" t="inlineStr">
        <is>
          <t>Maximum [Member] | State and Local Jurisdiction [Member]</t>
        </is>
      </c>
      <c r="B13" s="4" t="inlineStr">
        <is>
          <t xml:space="preserve"> </t>
        </is>
      </c>
      <c r="C13" s="4" t="inlineStr">
        <is>
          <t xml:space="preserve"> </t>
        </is>
      </c>
    </row>
    <row r="14">
      <c r="A14" s="3" t="inlineStr">
        <is>
          <t>Significant Change in Unrecognized Tax Benefits is Reasonably Possible [Line Items]</t>
        </is>
      </c>
      <c r="B14" s="4" t="inlineStr">
        <is>
          <t xml:space="preserve"> </t>
        </is>
      </c>
      <c r="C14" s="4" t="inlineStr">
        <is>
          <t xml:space="preserve"> </t>
        </is>
      </c>
    </row>
    <row r="15">
      <c r="A15" s="4" t="inlineStr">
        <is>
          <t>State net operating loss carryforwards</t>
        </is>
      </c>
      <c r="B15" s="5" t="n">
        <v>3600</v>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Narrative) - Subsequent Event [Member] - Loan and Security Agreement [Member] - USD ($)</t>
        </is>
      </c>
      <c r="B1" s="2" t="inlineStr">
        <is>
          <t>Apr. 08, 2025</t>
        </is>
      </c>
      <c r="C1" s="2" t="inlineStr">
        <is>
          <t>Jan. 08, 2024</t>
        </is>
      </c>
    </row>
    <row r="2">
      <c r="A2" s="3" t="inlineStr">
        <is>
          <t>Subsequent Event [Line Items]</t>
        </is>
      </c>
      <c r="B2" s="4" t="inlineStr">
        <is>
          <t xml:space="preserve"> </t>
        </is>
      </c>
      <c r="C2" s="4" t="inlineStr">
        <is>
          <t xml:space="preserve"> </t>
        </is>
      </c>
    </row>
    <row r="3">
      <c r="A3" s="4" t="inlineStr">
        <is>
          <t>Aggregate principal amount</t>
        </is>
      </c>
      <c r="B3" s="4" t="inlineStr">
        <is>
          <t xml:space="preserve"> </t>
        </is>
      </c>
      <c r="C3" s="5" t="n">
        <v>50000000</v>
      </c>
    </row>
    <row r="4">
      <c r="A4" s="4" t="inlineStr">
        <is>
          <t>Cumulative equity and nondilutive capital</t>
        </is>
      </c>
      <c r="B4" s="5" t="n">
        <v>90000000</v>
      </c>
      <c r="C4" s="4" t="inlineStr">
        <is>
          <t xml:space="preserve"> </t>
        </is>
      </c>
    </row>
    <row r="5">
      <c r="A5" s="4" t="inlineStr">
        <is>
          <t>Percentage fee, description</t>
        </is>
      </c>
      <c r="B5" s="4" t="inlineStr">
        <is>
          <t xml:space="preserve"> </t>
        </is>
      </c>
      <c r="C5" s="4" t="inlineStr">
        <is>
          <t>the Company is required to pay a prepayment fee equal to 3.00% of the principal amount of the
Loans prepaid; if prepayment occurs after the one-year anniversary of the Closing Date and on or before the two-year anniversary of the
Closing Date, the Company is required to pay a fee equal to 2.00% of the principal amount of the Loans; if prepayment occurs after
the two-year anniversary of the Closing Date, the Company is required to pay a fee equal to 1.00% of the principal amount of the Loans.
A final payment fee of 5.00% of the principal amount of the funded Tranche 1, Tranche 2 Loans and Discretionary Tranche Loans is also
due upon the Maturity Date or any earlier date of prepayment.</t>
        </is>
      </c>
    </row>
    <row r="6">
      <c r="A6" s="4" t="inlineStr">
        <is>
          <t>Unrestricted cash</t>
        </is>
      </c>
      <c r="B6" s="4" t="inlineStr">
        <is>
          <t xml:space="preserve"> </t>
        </is>
      </c>
      <c r="C6" s="5" t="n">
        <v>5000000</v>
      </c>
    </row>
    <row r="7">
      <c r="A7" s="4" t="inlineStr">
        <is>
          <t>Outstanding principal amount of loan</t>
        </is>
      </c>
      <c r="B7" s="4" t="inlineStr">
        <is>
          <t xml:space="preserve"> </t>
        </is>
      </c>
      <c r="C7" s="5" t="n">
        <v>3000000</v>
      </c>
    </row>
    <row r="8">
      <c r="A8" s="4" t="inlineStr">
        <is>
          <t>Exercise price of warrant percentage</t>
        </is>
      </c>
      <c r="B8" s="4" t="inlineStr">
        <is>
          <t xml:space="preserve"> </t>
        </is>
      </c>
      <c r="C8" s="12" t="n">
        <v>1.2</v>
      </c>
    </row>
    <row r="9">
      <c r="A9" s="4" t="inlineStr">
        <is>
          <t>Aggregate transaction amount</t>
        </is>
      </c>
      <c r="B9" s="4" t="inlineStr">
        <is>
          <t xml:space="preserve"> </t>
        </is>
      </c>
      <c r="C9" s="5" t="n">
        <v>1000000</v>
      </c>
    </row>
    <row r="10">
      <c r="A10" s="4" t="inlineStr">
        <is>
          <t>Participation right description</t>
        </is>
      </c>
      <c r="B10" s="4" t="inlineStr">
        <is>
          <t xml:space="preserve"> </t>
        </is>
      </c>
      <c r="C10" s="4" t="inlineStr">
        <is>
          <t>The Participation Right automatically terminates upon the earliest of (i) July 1, 2027, (ii) such time that the Lenders have purchased
$1 million of the Company’s equity securities in the aggregate pursuant to the Participation Right, and (iii) the repayment in
full of all of the obligations under the Loan Agreement.</t>
        </is>
      </c>
    </row>
    <row r="11">
      <c r="A11" s="4" t="inlineStr">
        <is>
          <t>Minimum [Member] | Prime Rate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rime rate percentage</t>
        </is>
      </c>
      <c r="B13" s="12" t="n">
        <v>0.05</v>
      </c>
      <c r="C13" s="4" t="inlineStr">
        <is>
          <t xml:space="preserve"> </t>
        </is>
      </c>
    </row>
    <row r="14">
      <c r="A14" s="4" t="inlineStr">
        <is>
          <t>Maximum [Member] | Prime Rate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Prime rate percentage</t>
        </is>
      </c>
      <c r="B16" s="10" t="n">
        <v>0.135</v>
      </c>
      <c r="C16" s="4" t="inlineStr">
        <is>
          <t xml:space="preserve"> </t>
        </is>
      </c>
    </row>
    <row r="17">
      <c r="A17" s="4" t="inlineStr">
        <is>
          <t>Tranche 1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Aggregate principal amount</t>
        </is>
      </c>
      <c r="B19" s="4" t="inlineStr">
        <is>
          <t xml:space="preserve"> </t>
        </is>
      </c>
      <c r="C19" s="5" t="n">
        <v>20000000</v>
      </c>
    </row>
    <row r="20">
      <c r="A20" s="4" t="inlineStr">
        <is>
          <t>Tranche 1 [Member] | Warrant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arrant expiration date</t>
        </is>
      </c>
      <c r="B22" s="4" t="inlineStr">
        <is>
          <t xml:space="preserve"> </t>
        </is>
      </c>
      <c r="C22" s="4" t="inlineStr">
        <is>
          <t>Jan.  08,  2029</t>
        </is>
      </c>
    </row>
    <row r="23">
      <c r="A23" s="4" t="inlineStr">
        <is>
          <t>Exercise price per share</t>
        </is>
      </c>
      <c r="B23" s="4" t="inlineStr">
        <is>
          <t xml:space="preserve"> </t>
        </is>
      </c>
      <c r="C23" s="7" t="n">
        <v>4.75</v>
      </c>
    </row>
    <row r="24">
      <c r="A24" s="4" t="inlineStr">
        <is>
          <t>Tranche 1 [Member] | Avenue [Member] | Warrant [Member]</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Warrants purchase amount</t>
        </is>
      </c>
      <c r="B26" s="4" t="inlineStr">
        <is>
          <t xml:space="preserve"> </t>
        </is>
      </c>
      <c r="C26" s="5" t="n">
        <v>480000</v>
      </c>
    </row>
    <row r="27">
      <c r="A27" s="4" t="inlineStr">
        <is>
          <t>Tranche 1 [Member] | Avenue 2 [Member] | Warrant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Warrants purchase amount</t>
        </is>
      </c>
      <c r="B29" s="4" t="inlineStr">
        <is>
          <t xml:space="preserve"> </t>
        </is>
      </c>
      <c r="C29" s="6" t="n">
        <v>1920000</v>
      </c>
    </row>
    <row r="30">
      <c r="A30" s="4" t="inlineStr">
        <is>
          <t>Tranche 2 [Member]</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Aggregate principal amount</t>
        </is>
      </c>
      <c r="B32" s="4" t="inlineStr">
        <is>
          <t xml:space="preserve"> </t>
        </is>
      </c>
      <c r="C32" s="6" t="n">
        <v>10000000</v>
      </c>
    </row>
    <row r="33">
      <c r="A33" s="4" t="inlineStr">
        <is>
          <t>Discretionary Tranche [Member]</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Aggregate principal amount</t>
        </is>
      </c>
      <c r="B35" s="4" t="inlineStr">
        <is>
          <t xml:space="preserve"> </t>
        </is>
      </c>
      <c r="C35" s="5"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Background Abeona
Therapeutics Inc. (together with the Company’s subsidiaries, “Abeona” or the “Company”), a Delaware corporation,
is a clinical-stage biopharmaceutical company developing cell and gene therapies for life-threatening diseases. The Company’s lead
clinical program is for pz-cel, an autologous, engineered cell therapy currently in development for recessive dystrophic epidermolysis
bullosa (“RDEB”). The Company’s development portfolio also features adeno-associated virus (“AAV”)-based
gene therapies designed to treat highly unmet, medically needed ophthalmic diseases using the novel AIM™ capsid platform that the
Company has exclusively licensed from the University of North Carolina at Chapel Hill, and internal AAV vector research programs. Reverse
Stock Split On
June 30, 2022, the Company filed a Certificate of Amendment to the Company’s Restated Certificate of Incorporation with the Secretary
of State of the State of Delaware (the “Certificate of Amendment”), to effectuate a reverse stock split of the Company’s
outstanding common stock, par value $ 0.01 exchange ratio of 25-to-1 (the “Reverse Stock Split”). 200,000,000 As
a result of the Reverse Stock Split, every 25 Proportionate
adjustments were made to the per share exercise price and/or the number of shares issuable upon the exercise or vesting of all stock
options, restricted stock and warrants outstanding at July 1, 2022,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Liquidity In
accordance with Accounting Standards Codification (“ASC”) 205-40, Going Concern As
a biopharmaceutical organization, the Company has devoted substantially all of its resources since inception to research and development
activities for pz-cel and other product candidates, business planning, raising capital, establishing its intellectual property portfolio,
acquiring or discovering product candidate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ts inception, the Company has funded its operations primarily with proceeds from sales of shares of its stock. The Company has
incurred recurring losses since its inception, including net losses contributable to Common Shareholders of $ 54.2 43.5 749.5 52.6 20 5.3 While
the Company believes its capital resources are sufficient to fund the Company’s on-going operations for the next 12 months from
the issuance date of these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pz-cel; (4)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consolidated financial statements do not include any adjustments that might result from the outcome
of this uncertainty. Summary
of Significant Accounting Policies A
summary of the significant accounting policies applied in the preparation of the accompanying consolidated financial statements follows: Principles
of Consolidation The
consolidated financial statements include the financial statements of Abeona Therapeutics Inc. and the Company’s wholly-owned subsidiaries.
All intercompany balance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The Company’s significant estimates include, but are not limited to, fair value of warrant
liabilities, the incremental borrowing rate related to the Company’s operating leases and stock-based compensation. Due to the
uncertainty inherent in such estimates, actual results could differ from these estimates and assumptions. Cash
and Cash Equivalents The
Company considers all highly liquid investments with a maturity of three months or less when purchased to be cash equivalents. The Company
maintains deposits primarily in financial institutions, which may at times exceed amounts covered by insurance provided by the U.S. Federal
Deposit Insurance Corporation (“FDIC”). The Company has not experienced any losses related to amounts in excess of FDIC limits. Restricted
Cash Restricted
cash serves as collateral for leased office space. Short-term
Investments Short-term
investments consist of investments in U.S. government, U.S. agency and U.S. treasury securities. The Company determines the appropriate
classification of the securities at the time they are acquired and evaluates the appropriateness of such classifications at each balance
sheet date. The Company classifies its short-term investments as available-for-sale pursuant to Accounting Standards Codification (“ASC”)
320, Investments – Debt and Equity Securities Other
Receivables Other
receivables include employee retention credits (“ERC”), sublease rent receivables and other miscellaneous receivables that are expected to be collected within the next twelve months.
As of December 31, 2023 and December 31, 2022, the Company had ERC receivables of $ 2.1 nil Property
and Equipment Property
and equipment are recorded at cost. Depreciation is provided using the straight-line method over estimated useful lives ranging from
three to five years. Leasehold improvements are amortized over the shorter of the asset’s useful life or the life of the lease
term ranging from five to ten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Leases The
Company accounts for leases in accordance with ASC 842, Leases The
Company’s leases do not have significant rent escalation, holidays, concessions, material residual value guarantees, material restrictive
covenants or contingent rent provisions. The Company’s leases include both lease (e.g., fixed payments including rent, taxes, and
insurance costs) and non-lease components (e.g., common-area or other maintenance costs), which are accounted for as a single lease component
as the Company has elected the practical expedient to group lease and non-lease components for all lease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Licensed
Technology The
Company has entered into agreements to license the rights to certain technologies. The Company records the purchase price paid for the
license, which represents fair value, on its consolidated balance sheet. Licensed technology is amortized over the life of the patent
or the agreement. The Company maintains licensed technology on its consolidated balance sheet until either the licensed technology agreement
underlying it is completed or the asset becomes impaired. When the Company determines that an asset has become impaired, as discussed
below, or the Company abandons a project, the Company writes down the carrying value of the related intangible asset to its fair value
and recognizes an impairment charge in the period in which the impairment occurs. Impairment
of Long-Lived Assets Long-lived
assets consist of property and equipment, licensed technology, and right-of-use assets. The Company tests its long-lived assets for impairment
when events and circumstances indicate that the carrying value of an asset or group of assets may not be fully recoverable. If indicators
are present or changes in circumstance suggest that impairment may exist, the Company assesses the recoverability of the affected long-lived
assets or group of assets by determining whether the carrying value of such assets or group of assets can be recovered through undiscounted
future operating cash flows. If the carrying amount is not recoverable, the Company measures the amount of any impairment by comparing
the carrying value of the asset or group of assets to its fair value. Credit
Losses The
Company reviews its available-for-sale investments for credit losses on a collective basis by major security type and in line with the
Company’s investment policy. As of December 31, 2023, the Company’s available-for-sale investments were in securities that
are issued by the U.S. treasury and U.S. federal agencies, are highly rated, and have a history of zero credit losse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December 31, 2023, the Company did not recognize a credit loss allowance
for its investments or accounts receivable. Segments The
Company operates in a single segment. The Company’s chief operating decision maker, its Chief Executive Officer, manages the Company’s
operations on a consolidated basis for the purpose of allocating resources. Revenue
Recognition The
Company accounts for contracts with customers in accordance with ASC 606, Revenue from Contracts with Customers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Exclusive
Licens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In assessing whether a performance obligation is distinct
from the other performance obligation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erformance obligation for its intended purpose without the receipt
of the remaining performance obligation, whether the value of the performance obligation is dependent on the unsatisfied performance
obligation, whether there are other vendors that could provide the remaining performance obligation, and whether it is separately identifiable
from the remaining performance obligation. For licenses that are combined with other performance obligation,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cumulative revenue reversal would not occur, the associated milestone value is included
in the transaction price. An output method is generally used to measure progress toward complete satisfaction of a mileston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cumulative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Research
and Development Expenses Research
and development costs are expensed as incurred. Research and development expenses include, but are not limited to, payroll and personnel
expense, lab supplies, preclinical and development cost, clinical trial expense, manufacturing, regulatory, and consulting. The cost
of materials and equipment or facilities that are acquired for research and development activities and that have alternative future uses
are capitalized when acquired. General
and Administrative Expenses General
and administrative expenses primarily consist of personnel, contract personnel, personnel-related expenses to support the Company’s
administrative and operating activities, facility costs, professional expenses (i.e., legal expenses), investor relations fees and commercial
readiness cost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The
Company accounts for uncertain income tax positions in accordance with ASC 740, Income Taxes Net
Loss Per Share Basic
and diluted net loss per share is computed by dividing net loss attributable to common shareholders by the weighted-average number of
shares of common stock outstanding during the period. The weighted average number of shares of common stock includes the weighted average
effect of outstanding pre-funded warrants for the purchase of shares of common stock for which the remaining unfunded exercise price
is $ 0.0001 The
following table sets forth the potential securities that could potentially dilute basic loss per share in the future that were not included
in the computation of diluted net loss per share because to do so would have been anti-dilutive for the periods presented: SCHEDULE
OF ANTI-DILUTIVE SECURITIES EXCLUDED FROM COMPUTATION OF EARNINGS PER SHARE
2023 2022
For the year ended December 31,
2023 2022
Stock options 179,001 240,770
Restricted stock 2,448,169 816,958
Warrants 9,397,879 9,397,879
Total 12,025,049 10,455,607 Stock-Based
Compensation The
Company accounts for stock-based compensation expense in accordance with ASC 718, Stock Based Compensation Warrants On
November 3, 2022, the Company issued warrants to purchase 7,609,879 4.75 1,788,000 9.75 The
common stock warrants are accounted for as liabilities in the consolidated balance sheets at their estimated fair value because they
are not indexed to the Company’s own stock. The warrants are revalued on each subsequent balance sheet date until such instruments
are exercised or expire, with any changes in the fair value between reporting periods recorded in the consolidated statements of operations
and comprehensive loss. On July 6, 2023,
the Company issued 2,919,140 4.0299 Derivatives and Hedging Recently
Adopted Accounting Pronouncements In
June 2016, the Financial Accounting Standards Board (“FASB”) issued ASU No. 2016-13 (Topic 326), Financial Instruments—Credit
Losses: Measurement of Credit Losses on Financial Instruments Recently
Issued Accounting Pronouncements In
December 2023, the FASB issued ASU No. 2023-09, Income Taxes (Topic 740): Improvements to Income Tax Disclosure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 xml:space="preserve">NOTE
2 – SHORT-TERM INVESTMENTS The
following table provides a summary of the short-term investments (in thousands): SCHEDULE
OF AVAILABLE FOR SALE SHORT-TERM INVESTMENTS
December 31, 2023
Amortized Cost Gross Unrealized Gain Gross Unrealized Loss Fair Value
Available-for-sale, short-term investments:
U.S. treasury securities $ 8,406 — (13 ) $ 8,393
U.S. federal agency securities 29,413 — (53 ) 29,360
Total available-for-sale, short-term investments $ 37,819 — (66 ) $ 37,753
December 31, 2022
Amortized Cost Gross Unrealized Gain Gross Unrealized Loss Fair Value
Available-for-sale, short-term investments:
U.S. treasury and federal agency securities $ 38,032 — (100 ) $ 37,932
Total available-for-sale, short-term investments $ 38,032 — (100 ) $ 37,932 As
of December 31, 2023, the available-for-sale securities classified as short-term investments mature in one year or less. The Company
carries its available-for-sale securities at fair value in the consolidated balance sheets. Unrealized losses on available-for-sale securities
as of December 31, 2023, were not significant and were primarily due to changes in interest rates, including market credit spreads, and
not due to increased credit risks associated with specific securities. None of the short-term investments have been in a continuous unrealized
loss position for more than 12 months. Accordingly, no other-than-temporary impairment was recorded for the year ended December 31, 2023.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are stated at cost and depreciated or amortized using the straight-line method based on useful lives as follows (in thousands): SCHEDULE OF PROPERTY AND EQUIPMENT
Useful lives (years) 2023 2022
As of December 31,
Useful lives (years) 2023 2022
Laboratory equipment 5 $ 6,935 $ 7,636
Furniture, software and office equipment 3 5 986 1,379
Leasehold improvements Shorter of remaining lease term or useful life 8,603 8,605
Construction-in-progress — —
Subtotal 16,524 17,620
Less: accumulated depreciation (12,991 ) (11,879 )
Total property and equipment, net $ 3,533 $ 5,741 Depreciation
and amortization on property and equipment was $ 2.3 3.1 47,000 0.1 On
March 31, 2022, the Company announced that it was pursuing a strategic partner to take over development activities of ABO-102 and that
it was discontinuing development of ABO-101. As a result, the Company determined the construction-in-progress that was dedicated to the
ABO-101 and ABO-102 programs had no future value, and thus recorded an impairment charge of $ 1.8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1:35:30Z</dcterms:created>
  <dcterms:modified xmlns:dcterms="http://purl.org/dc/terms/" xmlns:xsi="http://www.w3.org/2001/XMLSchema-instance" xsi:type="dcterms:W3CDTF">2024-03-18T11:35:30Z</dcterms:modified>
</cp:coreProperties>
</file>